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financial statement pr" sheetId="9" state="visible" r:id="rId9"/>
    <sheet xmlns:r="http://schemas.openxmlformats.org/officeDocument/2006/relationships" name="Business segments" sheetId="10" state="visible" r:id="rId10"/>
    <sheet xmlns:r="http://schemas.openxmlformats.org/officeDocument/2006/relationships" name="Investment and other income" sheetId="11" state="visible" r:id="rId11"/>
    <sheet xmlns:r="http://schemas.openxmlformats.org/officeDocument/2006/relationships" name="Employee retirement benefits" sheetId="12" state="visible" r:id="rId12"/>
    <sheet xmlns:r="http://schemas.openxmlformats.org/officeDocument/2006/relationships" name="Financing costs and additional " sheetId="13" state="visible" r:id="rId13"/>
    <sheet xmlns:r="http://schemas.openxmlformats.org/officeDocument/2006/relationships" name="Long-term debt" sheetId="14" state="visible" r:id="rId14"/>
    <sheet xmlns:r="http://schemas.openxmlformats.org/officeDocument/2006/relationships" name="Other long-term obligations" sheetId="15" state="visible" r:id="rId15"/>
    <sheet xmlns:r="http://schemas.openxmlformats.org/officeDocument/2006/relationships" name="Net income (loss) per-share" sheetId="16" state="visible" r:id="rId16"/>
    <sheet xmlns:r="http://schemas.openxmlformats.org/officeDocument/2006/relationships" name="Other comprehensive income (los" sheetId="17" state="visible" r:id="rId17"/>
    <sheet xmlns:r="http://schemas.openxmlformats.org/officeDocument/2006/relationships" name="Recently issued accounting stan" sheetId="18" state="visible" r:id="rId18"/>
    <sheet xmlns:r="http://schemas.openxmlformats.org/officeDocument/2006/relationships" name="Business segments (Tables)" sheetId="19" state="visible" r:id="rId19"/>
    <sheet xmlns:r="http://schemas.openxmlformats.org/officeDocument/2006/relationships" name="Investment and other income (Ta" sheetId="20" state="visible" r:id="rId20"/>
    <sheet xmlns:r="http://schemas.openxmlformats.org/officeDocument/2006/relationships" name="Employee retirement benefits (T" sheetId="21" state="visible" r:id="rId21"/>
    <sheet xmlns:r="http://schemas.openxmlformats.org/officeDocument/2006/relationships" name="Financing costs and additiona22" sheetId="22" state="visible" r:id="rId22"/>
    <sheet xmlns:r="http://schemas.openxmlformats.org/officeDocument/2006/relationships" name="Long-term debt (Tables)" sheetId="23" state="visible" r:id="rId23"/>
    <sheet xmlns:r="http://schemas.openxmlformats.org/officeDocument/2006/relationships" name="Other long-term obligations (Ta" sheetId="24" state="visible" r:id="rId24"/>
    <sheet xmlns:r="http://schemas.openxmlformats.org/officeDocument/2006/relationships" name="Net income (loss) per-share (Ta" sheetId="25" state="visible" r:id="rId25"/>
    <sheet xmlns:r="http://schemas.openxmlformats.org/officeDocument/2006/relationships" name="Other comprehensive income (l26" sheetId="26" state="visible" r:id="rId26"/>
    <sheet xmlns:r="http://schemas.openxmlformats.org/officeDocument/2006/relationships" name="Business Segments (Detail)" sheetId="27" state="visible" r:id="rId27"/>
    <sheet xmlns:r="http://schemas.openxmlformats.org/officeDocument/2006/relationships" name="Business Segments (Parenthetica" sheetId="28" state="visible" r:id="rId28"/>
    <sheet xmlns:r="http://schemas.openxmlformats.org/officeDocument/2006/relationships" name="Gains and Losses on Asset Sales" sheetId="29" state="visible" r:id="rId29"/>
    <sheet xmlns:r="http://schemas.openxmlformats.org/officeDocument/2006/relationships" name="Gains and Losses on Asset Sal30" sheetId="30" state="visible" r:id="rId30"/>
    <sheet xmlns:r="http://schemas.openxmlformats.org/officeDocument/2006/relationships" name="Components of Net Periodic Bene" sheetId="31" state="visible" r:id="rId31"/>
    <sheet xmlns:r="http://schemas.openxmlformats.org/officeDocument/2006/relationships" name="Financing Costs and Additiona32" sheetId="32" state="visible" r:id="rId32"/>
    <sheet xmlns:r="http://schemas.openxmlformats.org/officeDocument/2006/relationships" name="Long-Term Debt (Detail)" sheetId="33" state="visible" r:id="rId33"/>
    <sheet xmlns:r="http://schemas.openxmlformats.org/officeDocument/2006/relationships" name="Other Long-Term Obligations (De" sheetId="34" state="visible" r:id="rId34"/>
    <sheet xmlns:r="http://schemas.openxmlformats.org/officeDocument/2006/relationships" name="Other Long-Term Obligations (Pa" sheetId="35" state="visible" r:id="rId35"/>
    <sheet xmlns:r="http://schemas.openxmlformats.org/officeDocument/2006/relationships" name="Net Income (Loss) Per Share (De" sheetId="36" state="visible" r:id="rId36"/>
    <sheet xmlns:r="http://schemas.openxmlformats.org/officeDocument/2006/relationships" name="Changes in Accumulated Other Co" sheetId="37" state="visible" r:id="rId37"/>
    <sheet xmlns:r="http://schemas.openxmlformats.org/officeDocument/2006/relationships" name="Amounts Reclassified Out of Acc" sheetId="38" state="visible" r:id="rId38"/>
    <sheet xmlns:r="http://schemas.openxmlformats.org/officeDocument/2006/relationships" name="Income Tax Expense (Credit) for" sheetId="39" state="visible" r:id="rId39"/>
  </sheets>
  <definedNames/>
  <calcPr calcId="124519" fullCalcOnLoad="1"/>
</workbook>
</file>

<file path=xl/sharedStrings.xml><?xml version="1.0" encoding="utf-8"?>
<sst xmlns="http://schemas.openxmlformats.org/spreadsheetml/2006/main" uniqueCount="257">
  <si>
    <t>Document and Entity Information</t>
  </si>
  <si>
    <t>3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1</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CAD in Millions</t>
  </si>
  <si>
    <t>Mar. 31, 2017</t>
  </si>
  <si>
    <t>Mar. 31, 2016</t>
  </si>
  <si>
    <t>Revenues and other income</t>
  </si>
  <si>
    <t>Operating revenues</t>
  </si>
  <si>
    <t>[1],[2]</t>
  </si>
  <si>
    <t>Investment and other income (note 3)</t>
  </si>
  <si>
    <t>Total revenues and other income</t>
  </si>
  <si>
    <t>Expenses</t>
  </si>
  <si>
    <t>Exploration</t>
  </si>
  <si>
    <t>Purchases of crude oil and products</t>
  </si>
  <si>
    <t>[3]</t>
  </si>
  <si>
    <t>Production and manufacturing</t>
  </si>
  <si>
    <t>[4]</t>
  </si>
  <si>
    <t>Selling and general</t>
  </si>
  <si>
    <t>Federal excise tax</t>
  </si>
  <si>
    <t>Depreciation and depletion</t>
  </si>
  <si>
    <t>Financing costs (note 5)</t>
  </si>
  <si>
    <t>Total expenses</t>
  </si>
  <si>
    <t>Income (loss) before income taxes</t>
  </si>
  <si>
    <t>Income taxes</t>
  </si>
  <si>
    <t>Net income (loss)</t>
  </si>
  <si>
    <t>Per-share information (Canadian dollars)</t>
  </si>
  <si>
    <t>Net income (loss) per common share - basic (note 8)</t>
  </si>
  <si>
    <t>Net income (loss) per common share - diluted (note 8)</t>
  </si>
  <si>
    <t>Dividends per common share</t>
  </si>
  <si>
    <t>[1]</t>
  </si>
  <si>
    <t>Amounts from related parties included in operating revenues.        1,037        563</t>
  </si>
  <si>
    <t>[2]</t>
  </si>
  <si>
    <t>Included export sales to the United States of $899 million (2016 - $797 million). Export sales to the United States were recorded in all operating segments, with the largest effects in the Upstream segment.</t>
  </si>
  <si>
    <t>Amounts to related parties included in purchases of crude oil and products.        609        631</t>
  </si>
  <si>
    <t>Amounts to related parties included in production and manufacturing and selling and general expenses.        141        104</t>
  </si>
  <si>
    <t>Consolidated statement of income (Parenthetical) - CAD CAD in Millions</t>
  </si>
  <si>
    <t>Amounts from related parties included in operating revenues</t>
  </si>
  <si>
    <t>Amounts to related parties included in purchases of crude oil and products</t>
  </si>
  <si>
    <t>Amounts to related parties included in production and manufacturing and selling and general expenses</t>
  </si>
  <si>
    <t>Consolidated statement of comprehensive income - CAD CAD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CAD in Millions</t>
  </si>
  <si>
    <t>Dec. 31, 2016</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5]</t>
  </si>
  <si>
    <t>Deferred income tax liabilities</t>
  </si>
  <si>
    <t>Total liabilities</t>
  </si>
  <si>
    <t>Shareholders' equity</t>
  </si>
  <si>
    <t>Common shares at stated value</t>
  </si>
  <si>
    <t>[6]</t>
  </si>
  <si>
    <t>Earnings reinvested</t>
  </si>
  <si>
    <t>Accumulated other comprehensive income (loss) (note 9)</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318 million (2016 - $172 million).</t>
  </si>
  <si>
    <t>Notes and loans payable included amounts to related parties of $75 million (2016 - $75 million).</t>
  </si>
  <si>
    <t>Long-term debt included amounts to related parties of $4,447 million (2016 - $4,447 million).</t>
  </si>
  <si>
    <t>Other long-term obligations included amounts to related parties of $93 million (2016 - $104 million).</t>
  </si>
  <si>
    <t>Number of common shares authorized and outstanding were 1,100 million and 848 million, respectively (2016 - 1,100 million and 848 million, respectively).</t>
  </si>
  <si>
    <t>Consolidated balance sheet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cash flows - CAD CAD in Millions</t>
  </si>
  <si>
    <t>Operating activities</t>
  </si>
  <si>
    <t>Adjustments for non-cash items:</t>
  </si>
  <si>
    <t>(Gain) 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Cash flows from (used in) investing activities</t>
  </si>
  <si>
    <t>Financing activities</t>
  </si>
  <si>
    <t>Short-term debt - net</t>
  </si>
  <si>
    <t>Long-term debt - additions (note 6)</t>
  </si>
  <si>
    <t>Reduction in capitalized lease obligations</t>
  </si>
  <si>
    <t>Dividends paid</t>
  </si>
  <si>
    <t>Cash flows from (used in) financing activities</t>
  </si>
  <si>
    <t>Increase (decrease) in cash</t>
  </si>
  <si>
    <t>Cash at beginning of period</t>
  </si>
  <si>
    <t>Cash at end of period</t>
  </si>
  <si>
    <t>First quarter included a gain of $174 million ($151 million after tax) for the sale of a surplus property in Ontario.</t>
  </si>
  <si>
    <t>Included contribution to registered pension plans.        (40 )      (31)</t>
  </si>
  <si>
    <t>Consolidated statement of cash flows (Parenthetical) - CAD CAD in Millions</t>
  </si>
  <si>
    <t>Included contribution to registered pension plans</t>
  </si>
  <si>
    <t>Basis of financial statement preparation</t>
  </si>
  <si>
    <t>1. Basis of financial statement preparation
These unaudited consolidated financial statements have been
prepared in accordance with Generally Accepted Accounting
Principles of the United States of America (GAAP) and follow the
same accounting policies and methods of computation as, and should
be read in conjunction with, the most recent annual consolidated
financial statements filed with the U.S. Securities and Exchange
Commission (SEC) in the company’s 2016 annual report on Form
10-K.
The company’s exploration and production activities are
accounted for under the “successful efforts”
method.
The results for the three months ended March 31, 2017, are not
necessarily indicative of the operations to be expected for the
full year.
All amounts are in Canadian dollars unless otherwise indicated.</t>
  </si>
  <si>
    <t>Business segments</t>
  </si>
  <si>
    <t>2. Business segments
Three Months to March 31 Upstream Downstream Chemical
millions of Canadian dollars 2017 2016 2017 2016 2017 2016
Revenues and other income
Operating revenues (a) 1,711 980 4,974 3,940 273 254
Intersegment sales 618 479 309 225 67 44
Investment and other income (note 3) 5 19 191 29 1 -
2,334 1,478 5,474 4,194 341 298
Expenses
Exploration 22 17 - - - -
Purchases of crude oil and products 1,116 818 4,009 2,757 201 159
Production and manufacturing 973 909 349 315 53 47
Selling and general 3 1 188 238 22 22
Federal excise tax - - 394 388 - -
Depreciation and depletion 336 357 48 61 3 2
Financing costs (note 5) 4 (3 ) - - - -
Total expenses 2,454 2,099 4,988 3,759 279 230
Income (loss) before income taxes (120 ) (621 ) 486 435 62 68
Income taxes (34 ) (173 ) 106 115 17 19
Net income (loss) (86 ) (448 ) 380 320 45 49
Cash flows from (used in) operating activities 308 (482 ) 56 469 (23 ) 60
Capital and exploration expenditures 103 346 34 43 4 6
Total assets as at March 31 35,898 37,086 4,251 5,368 391 394
Three Months to March 31
Corporate and Other Eliminations Consolidated
millions of
Canadian dollars 2017 2016 2017 2016 2017 2016
Revenues and other income
Operating revenues (a) - - - - 6,958 5,174
Intersegment sales - - (994 ) (748 ) - -
Investment and other income (note 3) 1 - - - 198 48
1 - (994 ) (748 ) 7,156 5,222
Expenses
Exploration - - - - 22 17
Purchases of crude oil and products - - (993 ) (748 ) 4,333 2,986
Production and manufacturing - - - - 1,375 1,271
Selling and general (6 ) 9 (1 ) - 206 270
Federal excise tax - - - - 394 388
Depreciation and depletion 5 4 - - 392 424
Financing costs (note 5) 10 18 - - 14 15
Total expenses 9 31 (994 ) (748 ) 6,736 5,371
Income (loss) before income taxes (8 ) (31 ) - - 420 (149)
Income taxes (2 ) (9 ) - - 87 (48)
Net income (loss) (6 ) (22 ) - - 333 (101)
Cash flows from (used in) operating activities 13 2 - - 354 49
Capital and exploration expenditures 12 13 - - 153 408
Total assets as at March 31 1,128 643 (258 ) (306 ) 41,410 43,185
(a) Included export sales to the United
States of $899 million (2016 - $797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t>
  </si>
  <si>
    <t>3.
Investment and other income
Investment and other income included gains and losses on asset sales as follows:
Three Months
millions of Canadian dollars
2017
2016
Proceeds from asset sales 183 33
Book value of assets sold 1 3
Gain (loss) on asset sales, before tax (a) 182 30
Gain (loss) on asset sales, after tax (a) 158 24
(a) First quarter included a gain of
$174 million ($151 million after tax) for the sale of a
surplus property in Ontario.</t>
  </si>
  <si>
    <t>Employee retirement benefits</t>
  </si>
  <si>
    <t>4. Employee retirement
benefits
The components of net benefit cost were as follows:
Three Months
millions of Canadian
dollars
2017 2016
Pension benefits:
Current service cost 55 51
Interest cost 79 79
Expected return on plan assets (101) (99)
Amortization of prior service cost 3 2
Amortization of actuarial loss (gain) 44 41
Net periodic benefit cost 80 74
Other post-retirement benefits:
Current service cost 4 4
Interest cost 6 7
Amortization of actuarial loss (gain) 2 3
Net periodic benefit cost 12 14</t>
  </si>
  <si>
    <t>Financing costs and additional notes and loans payable information</t>
  </si>
  <si>
    <t>5. Financing costs and additional
notes and loans payable information
Three Months
millions of Canadian dollars
2017 2016
Debt-related interest 22 31
Capitalized interest (12) (13)
Net interest expense 10 18
Other interest 4 (3)
Total financing costs 14 15</t>
  </si>
  <si>
    <t>6. Long-term
As at
As at
millions of Canadian dollars 2017 2016
Long-term debt 4,447 4,447
Capital leases 579 585
Total long-term debt 5,026 5,032</t>
  </si>
  <si>
    <t>7. Other long-term
As at
As at
millions of Canadian dollars 2017 2016
Employee retirement benefits (a) 1,516 1,645
Asset retirement obligations and other environmental liabilities
(b) 1,564 1,544
Share-based incentive compensation liabilities 126 139
Other obligations 414 328
Total other long-term obligations 3,620 3,656
(a) Total recorded employee retirement
benefits obligations also included $58 million in current
liabilities (2016 - $58 million).
(b) Total asset retirement obligations
and other environmental liabilities also included $108 million
in current liabilities (2016 - $108 million).</t>
  </si>
  <si>
    <t>Net income (loss) per-share</t>
  </si>
  <si>
    <t>8. Net income (loss) per-share
Three Months
2017 2016
Net income (loss) per common share - basic
Net income (loss) (millions of Canadian dollars) 333 (101)
Weighted average number of common shares outstanding (millions of
shares) 847.6 847.6
Net income (loss) per common share (dollars) 0.39 (0.12)
Net income (loss) per common share - diluted
Net income (loss) (millions of Canadian dollars) 333 (101)
Weighted average number of common shares outstanding (millions of
shares) 847.6 847.6
Effect of employee share-based awards (millions of shares) 2.7 2.8
Weighted average number of common shares outstanding,
assuming dilution (millions of shares) 850.3 850.4
Net income (loss) per common share (dollars) 0.39 (0.12)</t>
  </si>
  <si>
    <t>Other comprehensive income (loss) information</t>
  </si>
  <si>
    <t>9.
Other comprehensive income (loss) information
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36 41
Balance at March 31 (1,820) (1,687)
Amounts reclassified out of accumulated other comprehensive
income (loss) - before-tax
Three Months
to
millions of
Canadian dollars
2017
2016
Amortization of post-retirement benefits liability adjustment
included in net periodic benefit cost (a) (49) (46)
(a) This accumulated other comprehensive
income component is included in the computation of net periodic
benefit cost (note 4).
Income tax expense (credit) for components of other
comprehensive income (loss):
Three Months
to
millions of
Canadian dollars
2017
2016
Post-retirement benefits liability adjustments:
Post-retirement benefits liability adjustment (excluding
amortization) 16 37
Amortization of post-retirement benefits liability adjustment
included in net periodic benefit cost 13 5
Total 29 42</t>
  </si>
  <si>
    <t>Recently issued accounting standards</t>
  </si>
  <si>
    <t>10. Recently issued accounting standards
In May 2014, the Financial Accounting Standards Board (FASB) issued
a new standard, Revenue from Contracts with Customers
In February 2016, the FASB issued a new standard, Leases
In March 2017, the FASB issued an Accounting Standards Update,
2017-07, Improving the
Presentation of Net Periodic Pension Cost and Net Periodic
Postretirement Benefit Cost.</t>
  </si>
  <si>
    <t>Business segments (Tables)</t>
  </si>
  <si>
    <t>Business Segments</t>
  </si>
  <si>
    <t>Three Months to March 31 Upstream Downstream Chemical
millions of Canadian dollars 2017 2016 2017 2016 2017 2016
Revenues and other income
Operating revenues (a) 1,711 980 4,974 3,940 273 254
Intersegment sales 618 479 309 225 67 44
Investment and other income (note 3) 5 19 191 29 1 -
2,334 1,478 5,474 4,194 341 298
Expenses
Exploration 22 17 - - - -
Purchases of crude oil and products 1,116 818 4,009 2,757 201 159
Production and manufacturing 973 909 349 315 53 47
Selling and general 3 1 188 238 22 22
Federal excise tax - - 394 388 - -
Depreciation and depletion 336 357 48 61 3 2
Financing costs (note 5) 4 (3 ) - - - -
Total expenses 2,454 2,099 4,988 3,759 279 230
Income (loss) before income taxes (120 ) (621 ) 486 435 62 68
Income taxes (34 ) (173 ) 106 115 17 19
Net income (loss) (86 ) (448 ) 380 320 45 49
Cash flows from (used in) operating activities 308 (482 ) 56 469 (23 ) 60
Capital and exploration expenditures 103 346 34 43 4 6
Total assets as at March 31 35,898 37,086 4,251 5,368 391 394
Three Months to March 31
Corporate and Other Eliminations Consolidated
millions of
Canadian dollars 2017 2016 2017 2016 2017 2016
Revenues and other income
Operating revenues (a) - - - - 6,958 5,174
Intersegment sales - - (994 ) (748 ) - -
Investment and other income (note 3) 1 - - - 198 48
1 - (994 ) (748 ) 7,156 5,222
Expenses
Exploration - - - - 22 17
Purchases of crude oil and products - - (993 ) (748 ) 4,333 2,986
Production and manufacturing - - - - 1,375 1,271
Selling and general (6 ) 9 (1 ) - 206 270
Federal excise tax - - - - 394 388
Depreciation and depletion 5 4 - - 392 424
Financing costs (note 5) 10 18 - - 14 15
Total expenses 9 31 (994 ) (748 ) 6,736 5,371
Income (loss) before income taxes (8 ) (31 ) - - 420 (149)
Income taxes (2 ) (9 ) - - 87 (48)
Net income (loss) (6 ) (22 ) - - 333 (101)
Cash flows from (used in) operating activities 13 2 - - 354 49
Capital and exploration expenditures 12 13 - - 153 408
Total assets as at March 31 1,128 643 (258 ) (306 ) 41,410 43,185
(a) Included export sales to the United
States of $899 million (2016 - $797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 (Tables)</t>
  </si>
  <si>
    <t>Gains and Losses on Asset Sales</t>
  </si>
  <si>
    <t>Investment and other income included gains and losses on asset sales as follows:
Three Months
millions of Canadian dollars
2017
2016
Proceeds from asset sales 183 33
Book value of assets sold 1 3
Gain (loss) on asset sales, before tax (a) 182 30
Gain (loss) on asset sales, after tax (a) 158 24
(a) First quarter included a gain of
$174 million ($151 million after tax) for the sale of a
surplus property in Ontario.</t>
  </si>
  <si>
    <t>Employee retirement benefits (Tables)</t>
  </si>
  <si>
    <t>Schedule of Components of Net Benefit Cost</t>
  </si>
  <si>
    <t>The components of net benefit cost were as follows:
Three Months
millions of Canadian
dollars
2017 2016
Pension benefits:
Current service cost 55 51
Interest cost 79 79
Expected return on plan assets (101) (99)
Amortization of prior service cost 3 2
Amortization of actuarial loss (gain) 44 41
Net periodic benefit cost 80 74
Other post-retirement benefits:
Current service cost 4 4
Interest cost 6 7
Amortization of actuarial loss (gain) 2 3
Net periodic benefit cost 12 14</t>
  </si>
  <si>
    <t>Financing costs and additional notes and loans payable information (Tables)</t>
  </si>
  <si>
    <t>Schedule of Financing Costs</t>
  </si>
  <si>
    <t>Three Months
millions of Canadian dollars
2017 2016
Debt-related interest 22 31
Capitalized interest (12) (13)
Net interest expense 10 18
Other interest 4 (3)
Total financing costs 14 15</t>
  </si>
  <si>
    <t>Long-term debt (Tables)</t>
  </si>
  <si>
    <t>Long-Term Debt</t>
  </si>
  <si>
    <t>As at
As at
millions of Canadian dollars 2017 2016
Long-term debt 4,447 4,447
Capital leases 579 585
Total long-term debt 5,026 5,032</t>
  </si>
  <si>
    <t>Other long-term obligations (Tables)</t>
  </si>
  <si>
    <t>Other Long-Term Obligations</t>
  </si>
  <si>
    <t>As at
As at
millions of Canadian dollars 2017 2016
Employee retirement benefits (a) 1,516 1,645
Asset retirement obligations and other environmental liabilities
(b) 1,564 1,544
Share-based incentive compensation liabilities 126 139
Other obligations 414 328
Total other long-term obligations 3,620 3,656
(a) Total recorded employee retirement
benefits obligations also included $58 million in current
liabilities (2016 - $58 million).
(b) Total asset retirement obligations
and other environmental liabilities also included $108 million
in current liabilities (2016 - $108 million).</t>
  </si>
  <si>
    <t>Net income (loss) per-share (Tables)</t>
  </si>
  <si>
    <t>Calculation of Basic and Diluted Earnings Per Share</t>
  </si>
  <si>
    <t>Three Months
2017 2016
Net income (loss) per common share - basic
Net income (loss) (millions of Canadian dollars) 333 (101)
Weighted average number of common shares outstanding (millions of
shares) 847.6 847.6
Net income (loss) per common share (dollars) 0.39 (0.12)
Net income (loss) per common share - diluted
Net income (loss) (millions of Canadian dollars) 333 (101)
Weighted average number of common shares outstanding (millions of
shares) 847.6 847.6
Effect of employee share-based awards (millions of shares) 2.7 2.8
Weighted average number of common shares outstanding,
assuming dilution (millions of shares) 850.3 850.4
Net income (loss) per common share (dollars) 0.39 (0.12)</t>
  </si>
  <si>
    <t>Other comprehensive income (loss) information (Tables)</t>
  </si>
  <si>
    <t>Changes in Accumulated Other Comprehensive Income (Loss)</t>
  </si>
  <si>
    <t>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36 41
Balance at March 31 (1,820) (1,687)</t>
  </si>
  <si>
    <t>Amounts Reclassified Out of Accumulated Other Comprehensive Income (Loss) - Before-Tax Income (Expense)</t>
  </si>
  <si>
    <t>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36 41
Balance at March 31 (1,820) (1,687)
Amounts reclassified out of accumulated other comprehensive
income (loss) - before-tax
Three Months
to
millions of
Canadian dollars
2017
2016
Amortization of post-retirement benefits liability adjustment
included in net periodic benefit cost (a) (49) (46)
(a) This accumulated other comprehensive
income component is included in the computation of net periodic
benefit cost (note 4).</t>
  </si>
  <si>
    <t>Income Tax Expense (Credit) for Components of Other Comprehensive Income (Loss)</t>
  </si>
  <si>
    <t>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36 41
Balance at March 31 (1,820) (1,687)
Amounts reclassified out of accumulated other comprehensive
income (loss) - before-tax
Three Months
to
millions of
Canadian dollars
2017
2016
Amortization of post-retirement benefits liability adjustment
included in net periodic benefit cost (a) (49) (46)
(a) This accumulated other comprehensive
income component is included in the computation of net periodic
benefit cost (note 4).
Income tax expense (credit) for components of other
comprehensive income (loss):
Three Months
to
millions of
Canadian dollars
2017
2016
Post-retirement benefits liability adjustments:
Post-retirement benefits liability adjustment (excluding
amortization) 16 37
Amortization of post-retirement benefits liability adjustment
included in net periodic benefit cost 13 5
Total 29 42</t>
  </si>
  <si>
    <t>Business Segments (Detail) - CAD CAD in Millions</t>
  </si>
  <si>
    <t>Capital and exploration expenditures</t>
  </si>
  <si>
    <t>Corporate and Other</t>
  </si>
  <si>
    <t>TOTAL OPERATING REVENUES, INTERSEGMENT SALES, INVESTMENT AND OTHER INCOME</t>
  </si>
  <si>
    <t>Upstream</t>
  </si>
  <si>
    <t>Intersegment sales</t>
  </si>
  <si>
    <t>Downstream</t>
  </si>
  <si>
    <t>Chemical</t>
  </si>
  <si>
    <t>Consolidation, Eliminations</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s sold</t>
  </si>
  <si>
    <t>Gain (loss) on asset sales, before tax</t>
  </si>
  <si>
    <t>Gain (loss) on asset sales, after tax</t>
  </si>
  <si>
    <t>Gains and Losses on Asset Sales (Parenthetical) (Detail) - CAD CAD in Millions</t>
  </si>
  <si>
    <t>Surplus Property</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 (gain)</t>
  </si>
  <si>
    <t>Net periodic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Long-Term Debt (Detail) - CAD CAD in Millions</t>
  </si>
  <si>
    <t>Debt Instrument [Line Items]</t>
  </si>
  <si>
    <t>Capital leases</t>
  </si>
  <si>
    <t>Total long-term debt</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8 million in current liabilities (2016 - $58 million).</t>
  </si>
  <si>
    <t>Total asset retirement obligations and other environmental liabilities also included $108 million in current liabilities (2016 - $108 million).</t>
  </si>
  <si>
    <t>Other Long-Term Obligations (Parenthetical) (Detail) - CAD CAD in Millions</t>
  </si>
  <si>
    <t>Employee retirement benefit obligations in current liabilities</t>
  </si>
  <si>
    <t>Asset retirement obligations and other environmental liabilities in current liabilities</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March 31</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i>
    <t>Total</t>
  </si>
</sst>
</file>

<file path=xl/styles.xml><?xml version="1.0" encoding="utf-8"?>
<styleSheet xmlns="http://schemas.openxmlformats.org/spreadsheetml/2006/main">
  <numFmts count="3">
    <numFmt formatCode="_(&quot;CAD &quot;#,##0_);_(&quot;CAD &quot;(#,##0)" numFmtId="164"/>
    <numFmt formatCode="_(&quot;CAD &quot;#,##0.00_);_(&quot;CAD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9938</v>
      </c>
    </row>
    <row r="12" spans="1:2">
      <c r="A12" s="4" t="s">
        <v>18</v>
      </c>
      <c r="B12" s="4" t="s">
        <v>19</v>
      </c>
    </row>
    <row r="13" spans="1:2">
      <c r="A13" s="4" t="s">
        <v>20</v>
      </c>
      <c r="B13" s="4" t="s">
        <v>21</v>
      </c>
    </row>
    <row r="14" spans="1:2">
      <c r="A14" s="4" t="s">
        <v>22</v>
      </c>
      <c r="B14" s="5" t="n">
        <v>8475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4</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08</v>
      </c>
      <c r="B1" s="2" t="s">
        <v>1</v>
      </c>
    </row>
    <row r="2" spans="1:2">
      <c r="B2" s="2" t="s">
        <v>24</v>
      </c>
    </row>
    <row r="3" spans="1:2">
      <c r="A3" s="4" t="s">
        <v>10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4</v>
      </c>
    </row>
    <row r="3" spans="1:2">
      <c r="A3" s="4" t="s">
        <v>110</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B4" s="4" t="s">
        <v>28</v>
      </c>
      <c r="C4" s="7" t="n">
        <v>6958</v>
      </c>
      <c r="D4" s="7" t="n">
        <v>5174</v>
      </c>
    </row>
    <row r="5" spans="1:4">
      <c r="A5" s="4" t="s">
        <v>29</v>
      </c>
      <c r="C5" s="5" t="n">
        <v>198</v>
      </c>
      <c r="D5" s="5" t="n">
        <v>48</v>
      </c>
    </row>
    <row r="6" spans="1:4">
      <c r="A6" s="4" t="s">
        <v>30</v>
      </c>
      <c r="C6" s="5" t="n">
        <v>7156</v>
      </c>
      <c r="D6" s="5" t="n">
        <v>5222</v>
      </c>
    </row>
    <row r="7" spans="1:4">
      <c r="A7" s="3" t="s">
        <v>31</v>
      </c>
    </row>
    <row r="8" spans="1:4">
      <c r="A8" s="4" t="s">
        <v>32</v>
      </c>
      <c r="C8" s="5" t="n">
        <v>22</v>
      </c>
      <c r="D8" s="5" t="n">
        <v>17</v>
      </c>
    </row>
    <row r="9" spans="1:4">
      <c r="A9" s="4" t="s">
        <v>33</v>
      </c>
      <c r="B9" s="4" t="s">
        <v>34</v>
      </c>
      <c r="C9" s="5" t="n">
        <v>4333</v>
      </c>
      <c r="D9" s="5" t="n">
        <v>2986</v>
      </c>
    </row>
    <row r="10" spans="1:4">
      <c r="A10" s="4" t="s">
        <v>35</v>
      </c>
      <c r="B10" s="4" t="s">
        <v>36</v>
      </c>
      <c r="C10" s="5" t="n">
        <v>1375</v>
      </c>
      <c r="D10" s="5" t="n">
        <v>1271</v>
      </c>
    </row>
    <row r="11" spans="1:4">
      <c r="A11" s="4" t="s">
        <v>37</v>
      </c>
      <c r="B11" s="4" t="s">
        <v>36</v>
      </c>
      <c r="C11" s="5" t="n">
        <v>206</v>
      </c>
      <c r="D11" s="5" t="n">
        <v>270</v>
      </c>
    </row>
    <row r="12" spans="1:4">
      <c r="A12" s="4" t="s">
        <v>38</v>
      </c>
      <c r="C12" s="5" t="n">
        <v>394</v>
      </c>
      <c r="D12" s="5" t="n">
        <v>388</v>
      </c>
    </row>
    <row r="13" spans="1:4">
      <c r="A13" s="4" t="s">
        <v>39</v>
      </c>
      <c r="C13" s="5" t="n">
        <v>392</v>
      </c>
      <c r="D13" s="5" t="n">
        <v>424</v>
      </c>
    </row>
    <row r="14" spans="1:4">
      <c r="A14" s="4" t="s">
        <v>40</v>
      </c>
      <c r="C14" s="5" t="n">
        <v>14</v>
      </c>
      <c r="D14" s="5" t="n">
        <v>15</v>
      </c>
    </row>
    <row r="15" spans="1:4">
      <c r="A15" s="4" t="s">
        <v>41</v>
      </c>
      <c r="C15" s="5" t="n">
        <v>6736</v>
      </c>
      <c r="D15" s="5" t="n">
        <v>5371</v>
      </c>
    </row>
    <row r="16" spans="1:4">
      <c r="A16" s="4" t="s">
        <v>42</v>
      </c>
      <c r="C16" s="5" t="n">
        <v>420</v>
      </c>
      <c r="D16" s="5" t="n">
        <v>-149</v>
      </c>
    </row>
    <row r="17" spans="1:4">
      <c r="A17" s="4" t="s">
        <v>43</v>
      </c>
      <c r="C17" s="5" t="n">
        <v>87</v>
      </c>
      <c r="D17" s="5" t="n">
        <v>-48</v>
      </c>
    </row>
    <row r="18" spans="1:4">
      <c r="A18" s="4" t="s">
        <v>44</v>
      </c>
      <c r="C18" s="7" t="n">
        <v>333</v>
      </c>
      <c r="D18" s="7" t="n">
        <v>-101</v>
      </c>
    </row>
    <row r="19" spans="1:4">
      <c r="A19" s="3" t="s">
        <v>45</v>
      </c>
    </row>
    <row r="20" spans="1:4">
      <c r="A20" s="4" t="s">
        <v>46</v>
      </c>
      <c r="C20" s="8" t="n">
        <v>0.39</v>
      </c>
      <c r="D20" s="8" t="n">
        <v>-0.12</v>
      </c>
    </row>
    <row r="21" spans="1:4">
      <c r="A21" s="4" t="s">
        <v>47</v>
      </c>
      <c r="C21" s="9" t="n">
        <v>0.39</v>
      </c>
      <c r="D21" s="9" t="n">
        <v>-0.12</v>
      </c>
    </row>
    <row r="22" spans="1:4">
      <c r="A22" s="4" t="s">
        <v>48</v>
      </c>
      <c r="C22" s="8" t="n">
        <v>0.15</v>
      </c>
      <c r="D22" s="8" t="n">
        <v>0.14</v>
      </c>
    </row>
    <row r="23" spans="1:4"/>
    <row r="24" spans="1:4">
      <c r="A24" s="4" t="s">
        <v>49</v>
      </c>
      <c r="B24" s="4" t="s">
        <v>50</v>
      </c>
    </row>
    <row r="25" spans="1:4">
      <c r="A25" s="4" t="s">
        <v>51</v>
      </c>
      <c r="B25" s="4" t="s">
        <v>52</v>
      </c>
    </row>
    <row r="26" spans="1:4">
      <c r="A26" s="4" t="s">
        <v>34</v>
      </c>
      <c r="B26" s="4" t="s">
        <v>53</v>
      </c>
    </row>
    <row r="27" spans="1:4">
      <c r="A27" s="4" t="s">
        <v>36</v>
      </c>
      <c r="B27" s="4" t="s">
        <v>54</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4</v>
      </c>
    </row>
    <row r="3" spans="1:2">
      <c r="A3" s="4" t="s">
        <v>161</v>
      </c>
      <c r="B3"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4</v>
      </c>
    </row>
    <row r="3" spans="1:2">
      <c r="A3" s="4" t="s">
        <v>167</v>
      </c>
      <c r="B3"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4</v>
      </c>
    </row>
    <row r="3" spans="1:2">
      <c r="A3" s="4" t="s">
        <v>170</v>
      </c>
      <c r="B3"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4</v>
      </c>
    </row>
    <row r="3" spans="1:2">
      <c r="A3" s="4" t="s">
        <v>173</v>
      </c>
      <c r="B3"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4</v>
      </c>
    </row>
    <row r="3" spans="1:2">
      <c r="A3" s="4" t="s">
        <v>176</v>
      </c>
      <c r="B3"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4</v>
      </c>
    </row>
    <row r="3" spans="1:2">
      <c r="A3" s="4" t="s">
        <v>179</v>
      </c>
      <c r="B3" s="4"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185</v>
      </c>
      <c r="C1" s="2" t="s">
        <v>1</v>
      </c>
    </row>
    <row r="2" spans="1:5">
      <c r="C2" s="2" t="s">
        <v>24</v>
      </c>
      <c r="D2" s="2" t="s">
        <v>25</v>
      </c>
      <c r="E2" s="2" t="s">
        <v>66</v>
      </c>
    </row>
    <row r="3" spans="1:5">
      <c r="A3" s="3" t="s">
        <v>26</v>
      </c>
    </row>
    <row r="4" spans="1:5">
      <c r="A4" s="4" t="s">
        <v>27</v>
      </c>
      <c r="B4" s="4" t="s">
        <v>28</v>
      </c>
      <c r="C4" s="7" t="n">
        <v>6958</v>
      </c>
      <c r="D4" s="7" t="n">
        <v>5174</v>
      </c>
    </row>
    <row r="5" spans="1:5">
      <c r="A5" s="4" t="s">
        <v>29</v>
      </c>
      <c r="C5" s="5" t="n">
        <v>198</v>
      </c>
      <c r="D5" s="5" t="n">
        <v>48</v>
      </c>
    </row>
    <row r="6" spans="1:5">
      <c r="A6" s="4" t="s">
        <v>30</v>
      </c>
      <c r="C6" s="5" t="n">
        <v>7156</v>
      </c>
      <c r="D6" s="5" t="n">
        <v>5222</v>
      </c>
    </row>
    <row r="7" spans="1:5">
      <c r="A7" s="3" t="s">
        <v>31</v>
      </c>
    </row>
    <row r="8" spans="1:5">
      <c r="A8" s="4" t="s">
        <v>32</v>
      </c>
      <c r="C8" s="5" t="n">
        <v>22</v>
      </c>
      <c r="D8" s="5" t="n">
        <v>17</v>
      </c>
    </row>
    <row r="9" spans="1:5">
      <c r="A9" s="4" t="s">
        <v>33</v>
      </c>
      <c r="B9" s="4" t="s">
        <v>34</v>
      </c>
      <c r="C9" s="5" t="n">
        <v>4333</v>
      </c>
      <c r="D9" s="5" t="n">
        <v>2986</v>
      </c>
    </row>
    <row r="10" spans="1:5">
      <c r="A10" s="4" t="s">
        <v>35</v>
      </c>
      <c r="B10" s="4" t="s">
        <v>36</v>
      </c>
      <c r="C10" s="5" t="n">
        <v>1375</v>
      </c>
      <c r="D10" s="5" t="n">
        <v>1271</v>
      </c>
    </row>
    <row r="11" spans="1:5">
      <c r="A11" s="4" t="s">
        <v>37</v>
      </c>
      <c r="B11" s="4" t="s">
        <v>36</v>
      </c>
      <c r="C11" s="5" t="n">
        <v>206</v>
      </c>
      <c r="D11" s="5" t="n">
        <v>270</v>
      </c>
    </row>
    <row r="12" spans="1:5">
      <c r="A12" s="4" t="s">
        <v>38</v>
      </c>
      <c r="C12" s="5" t="n">
        <v>394</v>
      </c>
      <c r="D12" s="5" t="n">
        <v>388</v>
      </c>
    </row>
    <row r="13" spans="1:5">
      <c r="A13" s="4" t="s">
        <v>39</v>
      </c>
      <c r="C13" s="5" t="n">
        <v>392</v>
      </c>
      <c r="D13" s="5" t="n">
        <v>424</v>
      </c>
    </row>
    <row r="14" spans="1:5">
      <c r="A14" s="4" t="s">
        <v>40</v>
      </c>
      <c r="C14" s="5" t="n">
        <v>14</v>
      </c>
      <c r="D14" s="5" t="n">
        <v>15</v>
      </c>
    </row>
    <row r="15" spans="1:5">
      <c r="A15" s="4" t="s">
        <v>41</v>
      </c>
      <c r="C15" s="5" t="n">
        <v>6736</v>
      </c>
      <c r="D15" s="5" t="n">
        <v>5371</v>
      </c>
    </row>
    <row r="16" spans="1:5">
      <c r="A16" s="4" t="s">
        <v>42</v>
      </c>
      <c r="C16" s="5" t="n">
        <v>420</v>
      </c>
      <c r="D16" s="5" t="n">
        <v>-149</v>
      </c>
    </row>
    <row r="17" spans="1:5">
      <c r="A17" s="4" t="s">
        <v>43</v>
      </c>
      <c r="C17" s="5" t="n">
        <v>87</v>
      </c>
      <c r="D17" s="5" t="n">
        <v>-48</v>
      </c>
    </row>
    <row r="18" spans="1:5">
      <c r="A18" s="4" t="s">
        <v>44</v>
      </c>
      <c r="C18" s="5" t="n">
        <v>333</v>
      </c>
      <c r="D18" s="5" t="n">
        <v>-101</v>
      </c>
    </row>
    <row r="19" spans="1:5">
      <c r="A19" s="4" t="s">
        <v>121</v>
      </c>
      <c r="C19" s="5" t="n">
        <v>354</v>
      </c>
      <c r="D19" s="5" t="n">
        <v>49</v>
      </c>
    </row>
    <row r="20" spans="1:5">
      <c r="A20" s="4" t="s">
        <v>186</v>
      </c>
      <c r="B20" s="4" t="s">
        <v>87</v>
      </c>
      <c r="C20" s="5" t="n">
        <v>153</v>
      </c>
      <c r="D20" s="5" t="n">
        <v>408</v>
      </c>
    </row>
    <row r="21" spans="1:5">
      <c r="A21" s="4" t="s">
        <v>79</v>
      </c>
      <c r="C21" s="5" t="n">
        <v>41410</v>
      </c>
      <c r="D21" s="5" t="n">
        <v>43185</v>
      </c>
      <c r="E21" s="7" t="n">
        <v>41654</v>
      </c>
    </row>
    <row r="22" spans="1:5">
      <c r="A22" s="4" t="s">
        <v>187</v>
      </c>
    </row>
    <row r="23" spans="1:5">
      <c r="A23" s="3" t="s">
        <v>26</v>
      </c>
    </row>
    <row r="24" spans="1:5">
      <c r="A24" s="4" t="s">
        <v>29</v>
      </c>
      <c r="C24" s="5" t="n">
        <v>1</v>
      </c>
    </row>
    <row r="25" spans="1:5">
      <c r="A25" s="4" t="s">
        <v>188</v>
      </c>
      <c r="C25" s="5" t="n">
        <v>1</v>
      </c>
    </row>
    <row r="26" spans="1:5">
      <c r="A26" s="3" t="s">
        <v>31</v>
      </c>
    </row>
    <row r="27" spans="1:5">
      <c r="A27" s="4" t="s">
        <v>37</v>
      </c>
      <c r="C27" s="5" t="n">
        <v>-6</v>
      </c>
      <c r="D27" s="5" t="n">
        <v>9</v>
      </c>
    </row>
    <row r="28" spans="1:5">
      <c r="A28" s="4" t="s">
        <v>39</v>
      </c>
      <c r="C28" s="5" t="n">
        <v>5</v>
      </c>
      <c r="D28" s="5" t="n">
        <v>4</v>
      </c>
    </row>
    <row r="29" spans="1:5">
      <c r="A29" s="4" t="s">
        <v>40</v>
      </c>
      <c r="C29" s="5" t="n">
        <v>10</v>
      </c>
      <c r="D29" s="5" t="n">
        <v>18</v>
      </c>
    </row>
    <row r="30" spans="1:5">
      <c r="A30" s="4" t="s">
        <v>41</v>
      </c>
      <c r="C30" s="5" t="n">
        <v>9</v>
      </c>
      <c r="D30" s="5" t="n">
        <v>31</v>
      </c>
    </row>
    <row r="31" spans="1:5">
      <c r="A31" s="4" t="s">
        <v>42</v>
      </c>
      <c r="C31" s="5" t="n">
        <v>-8</v>
      </c>
      <c r="D31" s="5" t="n">
        <v>-31</v>
      </c>
    </row>
    <row r="32" spans="1:5">
      <c r="A32" s="4" t="s">
        <v>43</v>
      </c>
      <c r="C32" s="5" t="n">
        <v>-2</v>
      </c>
      <c r="D32" s="5" t="n">
        <v>-9</v>
      </c>
    </row>
    <row r="33" spans="1:5">
      <c r="A33" s="4" t="s">
        <v>44</v>
      </c>
      <c r="C33" s="5" t="n">
        <v>-6</v>
      </c>
      <c r="D33" s="5" t="n">
        <v>-22</v>
      </c>
    </row>
    <row r="34" spans="1:5">
      <c r="A34" s="4" t="s">
        <v>121</v>
      </c>
      <c r="C34" s="5" t="n">
        <v>13</v>
      </c>
      <c r="D34" s="5" t="n">
        <v>2</v>
      </c>
    </row>
    <row r="35" spans="1:5">
      <c r="A35" s="4" t="s">
        <v>186</v>
      </c>
      <c r="B35" s="4" t="s">
        <v>87</v>
      </c>
      <c r="C35" s="5" t="n">
        <v>12</v>
      </c>
      <c r="D35" s="5" t="n">
        <v>13</v>
      </c>
    </row>
    <row r="36" spans="1:5">
      <c r="A36" s="4" t="s">
        <v>79</v>
      </c>
      <c r="C36" s="5" t="n">
        <v>1128</v>
      </c>
      <c r="D36" s="5" t="n">
        <v>643</v>
      </c>
    </row>
    <row r="37" spans="1:5">
      <c r="A37" s="4" t="s">
        <v>189</v>
      </c>
    </row>
    <row r="38" spans="1:5">
      <c r="A38" s="3" t="s">
        <v>26</v>
      </c>
    </row>
    <row r="39" spans="1:5">
      <c r="A39" s="4" t="s">
        <v>27</v>
      </c>
      <c r="B39" s="4" t="s">
        <v>51</v>
      </c>
      <c r="C39" s="5" t="n">
        <v>1711</v>
      </c>
      <c r="D39" s="5" t="n">
        <v>980</v>
      </c>
    </row>
    <row r="40" spans="1:5">
      <c r="A40" s="4" t="s">
        <v>190</v>
      </c>
      <c r="C40" s="5" t="n">
        <v>618</v>
      </c>
      <c r="D40" s="5" t="n">
        <v>479</v>
      </c>
    </row>
    <row r="41" spans="1:5">
      <c r="A41" s="4" t="s">
        <v>29</v>
      </c>
      <c r="C41" s="5" t="n">
        <v>5</v>
      </c>
      <c r="D41" s="5" t="n">
        <v>19</v>
      </c>
    </row>
    <row r="42" spans="1:5">
      <c r="A42" s="4" t="s">
        <v>188</v>
      </c>
      <c r="C42" s="5" t="n">
        <v>2334</v>
      </c>
      <c r="D42" s="5" t="n">
        <v>1478</v>
      </c>
    </row>
    <row r="43" spans="1:5">
      <c r="A43" s="3" t="s">
        <v>31</v>
      </c>
    </row>
    <row r="44" spans="1:5">
      <c r="A44" s="4" t="s">
        <v>32</v>
      </c>
      <c r="C44" s="5" t="n">
        <v>22</v>
      </c>
      <c r="D44" s="5" t="n">
        <v>17</v>
      </c>
    </row>
    <row r="45" spans="1:5">
      <c r="A45" s="4" t="s">
        <v>33</v>
      </c>
      <c r="C45" s="5" t="n">
        <v>1116</v>
      </c>
      <c r="D45" s="5" t="n">
        <v>818</v>
      </c>
    </row>
    <row r="46" spans="1:5">
      <c r="A46" s="4" t="s">
        <v>35</v>
      </c>
      <c r="C46" s="5" t="n">
        <v>973</v>
      </c>
      <c r="D46" s="5" t="n">
        <v>909</v>
      </c>
    </row>
    <row r="47" spans="1:5">
      <c r="A47" s="4" t="s">
        <v>37</v>
      </c>
      <c r="C47" s="5" t="n">
        <v>3</v>
      </c>
      <c r="D47" s="5" t="n">
        <v>1</v>
      </c>
    </row>
    <row r="48" spans="1:5">
      <c r="A48" s="4" t="s">
        <v>39</v>
      </c>
      <c r="C48" s="5" t="n">
        <v>336</v>
      </c>
      <c r="D48" s="5" t="n">
        <v>357</v>
      </c>
    </row>
    <row r="49" spans="1:5">
      <c r="A49" s="4" t="s">
        <v>40</v>
      </c>
      <c r="C49" s="5" t="n">
        <v>4</v>
      </c>
      <c r="D49" s="5" t="n">
        <v>-3</v>
      </c>
    </row>
    <row r="50" spans="1:5">
      <c r="A50" s="4" t="s">
        <v>41</v>
      </c>
      <c r="C50" s="5" t="n">
        <v>2454</v>
      </c>
      <c r="D50" s="5" t="n">
        <v>2099</v>
      </c>
    </row>
    <row r="51" spans="1:5">
      <c r="A51" s="4" t="s">
        <v>42</v>
      </c>
      <c r="C51" s="5" t="n">
        <v>-120</v>
      </c>
      <c r="D51" s="5" t="n">
        <v>-621</v>
      </c>
    </row>
    <row r="52" spans="1:5">
      <c r="A52" s="4" t="s">
        <v>43</v>
      </c>
      <c r="C52" s="5" t="n">
        <v>-34</v>
      </c>
      <c r="D52" s="5" t="n">
        <v>-173</v>
      </c>
    </row>
    <row r="53" spans="1:5">
      <c r="A53" s="4" t="s">
        <v>44</v>
      </c>
      <c r="C53" s="5" t="n">
        <v>-86</v>
      </c>
      <c r="D53" s="5" t="n">
        <v>-448</v>
      </c>
    </row>
    <row r="54" spans="1:5">
      <c r="A54" s="4" t="s">
        <v>121</v>
      </c>
      <c r="C54" s="5" t="n">
        <v>308</v>
      </c>
      <c r="D54" s="5" t="n">
        <v>-482</v>
      </c>
    </row>
    <row r="55" spans="1:5">
      <c r="A55" s="4" t="s">
        <v>186</v>
      </c>
      <c r="B55" s="4" t="s">
        <v>87</v>
      </c>
      <c r="C55" s="5" t="n">
        <v>103</v>
      </c>
      <c r="D55" s="5" t="n">
        <v>346</v>
      </c>
    </row>
    <row r="56" spans="1:5">
      <c r="A56" s="4" t="s">
        <v>79</v>
      </c>
      <c r="C56" s="5" t="n">
        <v>35898</v>
      </c>
      <c r="D56" s="5" t="n">
        <v>37086</v>
      </c>
    </row>
    <row r="57" spans="1:5">
      <c r="A57" s="4" t="s">
        <v>191</v>
      </c>
    </row>
    <row r="58" spans="1:5">
      <c r="A58" s="3" t="s">
        <v>26</v>
      </c>
    </row>
    <row r="59" spans="1:5">
      <c r="A59" s="4" t="s">
        <v>27</v>
      </c>
      <c r="B59" s="4" t="s">
        <v>51</v>
      </c>
      <c r="C59" s="5" t="n">
        <v>4974</v>
      </c>
      <c r="D59" s="5" t="n">
        <v>3940</v>
      </c>
    </row>
    <row r="60" spans="1:5">
      <c r="A60" s="4" t="s">
        <v>190</v>
      </c>
      <c r="C60" s="5" t="n">
        <v>309</v>
      </c>
      <c r="D60" s="5" t="n">
        <v>225</v>
      </c>
    </row>
    <row r="61" spans="1:5">
      <c r="A61" s="4" t="s">
        <v>29</v>
      </c>
      <c r="C61" s="5" t="n">
        <v>191</v>
      </c>
      <c r="D61" s="5" t="n">
        <v>29</v>
      </c>
    </row>
    <row r="62" spans="1:5">
      <c r="A62" s="4" t="s">
        <v>188</v>
      </c>
      <c r="C62" s="5" t="n">
        <v>5474</v>
      </c>
      <c r="D62" s="5" t="n">
        <v>4194</v>
      </c>
    </row>
    <row r="63" spans="1:5">
      <c r="A63" s="3" t="s">
        <v>31</v>
      </c>
    </row>
    <row r="64" spans="1:5">
      <c r="A64" s="4" t="s">
        <v>33</v>
      </c>
      <c r="C64" s="5" t="n">
        <v>4009</v>
      </c>
      <c r="D64" s="5" t="n">
        <v>2757</v>
      </c>
    </row>
    <row r="65" spans="1:5">
      <c r="A65" s="4" t="s">
        <v>35</v>
      </c>
      <c r="C65" s="5" t="n">
        <v>349</v>
      </c>
      <c r="D65" s="5" t="n">
        <v>315</v>
      </c>
    </row>
    <row r="66" spans="1:5">
      <c r="A66" s="4" t="s">
        <v>37</v>
      </c>
      <c r="C66" s="5" t="n">
        <v>188</v>
      </c>
      <c r="D66" s="5" t="n">
        <v>238</v>
      </c>
    </row>
    <row r="67" spans="1:5">
      <c r="A67" s="4" t="s">
        <v>38</v>
      </c>
      <c r="C67" s="5" t="n">
        <v>394</v>
      </c>
      <c r="D67" s="5" t="n">
        <v>388</v>
      </c>
    </row>
    <row r="68" spans="1:5">
      <c r="A68" s="4" t="s">
        <v>39</v>
      </c>
      <c r="C68" s="5" t="n">
        <v>48</v>
      </c>
      <c r="D68" s="5" t="n">
        <v>61</v>
      </c>
    </row>
    <row r="69" spans="1:5">
      <c r="A69" s="4" t="s">
        <v>41</v>
      </c>
      <c r="C69" s="5" t="n">
        <v>4988</v>
      </c>
      <c r="D69" s="5" t="n">
        <v>3759</v>
      </c>
    </row>
    <row r="70" spans="1:5">
      <c r="A70" s="4" t="s">
        <v>42</v>
      </c>
      <c r="C70" s="5" t="n">
        <v>486</v>
      </c>
      <c r="D70" s="5" t="n">
        <v>435</v>
      </c>
    </row>
    <row r="71" spans="1:5">
      <c r="A71" s="4" t="s">
        <v>43</v>
      </c>
      <c r="C71" s="5" t="n">
        <v>106</v>
      </c>
      <c r="D71" s="5" t="n">
        <v>115</v>
      </c>
    </row>
    <row r="72" spans="1:5">
      <c r="A72" s="4" t="s">
        <v>44</v>
      </c>
      <c r="C72" s="5" t="n">
        <v>380</v>
      </c>
      <c r="D72" s="5" t="n">
        <v>320</v>
      </c>
    </row>
    <row r="73" spans="1:5">
      <c r="A73" s="4" t="s">
        <v>121</v>
      </c>
      <c r="C73" s="5" t="n">
        <v>56</v>
      </c>
      <c r="D73" s="5" t="n">
        <v>469</v>
      </c>
    </row>
    <row r="74" spans="1:5">
      <c r="A74" s="4" t="s">
        <v>186</v>
      </c>
      <c r="B74" s="4" t="s">
        <v>87</v>
      </c>
      <c r="C74" s="5" t="n">
        <v>34</v>
      </c>
      <c r="D74" s="5" t="n">
        <v>43</v>
      </c>
    </row>
    <row r="75" spans="1:5">
      <c r="A75" s="4" t="s">
        <v>79</v>
      </c>
      <c r="C75" s="5" t="n">
        <v>4251</v>
      </c>
      <c r="D75" s="5" t="n">
        <v>5368</v>
      </c>
    </row>
    <row r="76" spans="1:5">
      <c r="A76" s="4" t="s">
        <v>192</v>
      </c>
    </row>
    <row r="77" spans="1:5">
      <c r="A77" s="3" t="s">
        <v>26</v>
      </c>
    </row>
    <row r="78" spans="1:5">
      <c r="A78" s="4" t="s">
        <v>27</v>
      </c>
      <c r="B78" s="4" t="s">
        <v>51</v>
      </c>
      <c r="C78" s="5" t="n">
        <v>273</v>
      </c>
      <c r="D78" s="5" t="n">
        <v>254</v>
      </c>
    </row>
    <row r="79" spans="1:5">
      <c r="A79" s="4" t="s">
        <v>190</v>
      </c>
      <c r="C79" s="5" t="n">
        <v>67</v>
      </c>
      <c r="D79" s="5" t="n">
        <v>44</v>
      </c>
    </row>
    <row r="80" spans="1:5">
      <c r="A80" s="4" t="s">
        <v>29</v>
      </c>
      <c r="C80" s="5" t="n">
        <v>1</v>
      </c>
    </row>
    <row r="81" spans="1:5">
      <c r="A81" s="4" t="s">
        <v>188</v>
      </c>
      <c r="C81" s="5" t="n">
        <v>341</v>
      </c>
      <c r="D81" s="5" t="n">
        <v>298</v>
      </c>
    </row>
    <row r="82" spans="1:5">
      <c r="A82" s="3" t="s">
        <v>31</v>
      </c>
    </row>
    <row r="83" spans="1:5">
      <c r="A83" s="4" t="s">
        <v>33</v>
      </c>
      <c r="C83" s="5" t="n">
        <v>201</v>
      </c>
      <c r="D83" s="5" t="n">
        <v>159</v>
      </c>
    </row>
    <row r="84" spans="1:5">
      <c r="A84" s="4" t="s">
        <v>35</v>
      </c>
      <c r="C84" s="5" t="n">
        <v>53</v>
      </c>
      <c r="D84" s="5" t="n">
        <v>47</v>
      </c>
    </row>
    <row r="85" spans="1:5">
      <c r="A85" s="4" t="s">
        <v>37</v>
      </c>
      <c r="C85" s="5" t="n">
        <v>22</v>
      </c>
      <c r="D85" s="5" t="n">
        <v>22</v>
      </c>
    </row>
    <row r="86" spans="1:5">
      <c r="A86" s="4" t="s">
        <v>39</v>
      </c>
      <c r="C86" s="5" t="n">
        <v>3</v>
      </c>
      <c r="D86" s="5" t="n">
        <v>2</v>
      </c>
    </row>
    <row r="87" spans="1:5">
      <c r="A87" s="4" t="s">
        <v>41</v>
      </c>
      <c r="C87" s="5" t="n">
        <v>279</v>
      </c>
      <c r="D87" s="5" t="n">
        <v>230</v>
      </c>
    </row>
    <row r="88" spans="1:5">
      <c r="A88" s="4" t="s">
        <v>42</v>
      </c>
      <c r="C88" s="5" t="n">
        <v>62</v>
      </c>
      <c r="D88" s="5" t="n">
        <v>68</v>
      </c>
    </row>
    <row r="89" spans="1:5">
      <c r="A89" s="4" t="s">
        <v>43</v>
      </c>
      <c r="C89" s="5" t="n">
        <v>17</v>
      </c>
      <c r="D89" s="5" t="n">
        <v>19</v>
      </c>
    </row>
    <row r="90" spans="1:5">
      <c r="A90" s="4" t="s">
        <v>44</v>
      </c>
      <c r="C90" s="5" t="n">
        <v>45</v>
      </c>
      <c r="D90" s="5" t="n">
        <v>49</v>
      </c>
    </row>
    <row r="91" spans="1:5">
      <c r="A91" s="4" t="s">
        <v>121</v>
      </c>
      <c r="C91" s="5" t="n">
        <v>-23</v>
      </c>
      <c r="D91" s="5" t="n">
        <v>60</v>
      </c>
    </row>
    <row r="92" spans="1:5">
      <c r="A92" s="4" t="s">
        <v>186</v>
      </c>
      <c r="B92" s="4" t="s">
        <v>87</v>
      </c>
      <c r="C92" s="5" t="n">
        <v>4</v>
      </c>
      <c r="D92" s="5" t="n">
        <v>6</v>
      </c>
    </row>
    <row r="93" spans="1:5">
      <c r="A93" s="4" t="s">
        <v>79</v>
      </c>
      <c r="C93" s="5" t="n">
        <v>391</v>
      </c>
      <c r="D93" s="5" t="n">
        <v>394</v>
      </c>
    </row>
    <row r="94" spans="1:5">
      <c r="A94" s="4" t="s">
        <v>193</v>
      </c>
    </row>
    <row r="95" spans="1:5">
      <c r="A95" s="3" t="s">
        <v>26</v>
      </c>
    </row>
    <row r="96" spans="1:5">
      <c r="A96" s="4" t="s">
        <v>190</v>
      </c>
      <c r="C96" s="5" t="n">
        <v>-994</v>
      </c>
      <c r="D96" s="5" t="n">
        <v>-748</v>
      </c>
    </row>
    <row r="97" spans="1:5">
      <c r="A97" s="4" t="s">
        <v>188</v>
      </c>
      <c r="C97" s="5" t="n">
        <v>-994</v>
      </c>
      <c r="D97" s="5" t="n">
        <v>-748</v>
      </c>
    </row>
    <row r="98" spans="1:5">
      <c r="A98" s="3" t="s">
        <v>31</v>
      </c>
    </row>
    <row r="99" spans="1:5">
      <c r="A99" s="4" t="s">
        <v>33</v>
      </c>
      <c r="C99" s="5" t="n">
        <v>-993</v>
      </c>
      <c r="D99" s="5" t="n">
        <v>-748</v>
      </c>
    </row>
    <row r="100" spans="1:5">
      <c r="A100" s="4" t="s">
        <v>37</v>
      </c>
      <c r="C100" s="5" t="n">
        <v>-1</v>
      </c>
    </row>
    <row r="101" spans="1:5">
      <c r="A101" s="4" t="s">
        <v>41</v>
      </c>
      <c r="C101" s="5" t="n">
        <v>-994</v>
      </c>
      <c r="D101" s="5" t="n">
        <v>-748</v>
      </c>
    </row>
    <row r="102" spans="1:5">
      <c r="A102" s="4" t="s">
        <v>79</v>
      </c>
      <c r="C102" s="7" t="n">
        <v>-258</v>
      </c>
      <c r="D102" s="7" t="n">
        <v>-306</v>
      </c>
    </row>
    <row r="103" spans="1:5"/>
    <row r="104" spans="1:5">
      <c r="A104" s="4" t="s">
        <v>49</v>
      </c>
      <c r="B104" s="4" t="s">
        <v>50</v>
      </c>
    </row>
    <row r="105" spans="1:5">
      <c r="A105" s="4" t="s">
        <v>51</v>
      </c>
      <c r="B105" s="4" t="s">
        <v>52</v>
      </c>
    </row>
    <row r="106" spans="1:5">
      <c r="A106" s="4" t="s">
        <v>34</v>
      </c>
      <c r="B106" s="4" t="s">
        <v>53</v>
      </c>
    </row>
    <row r="107" spans="1:5">
      <c r="A107" s="4" t="s">
        <v>36</v>
      </c>
      <c r="B107" s="4" t="s">
        <v>54</v>
      </c>
    </row>
    <row r="108" spans="1:5">
      <c r="A108" s="4" t="s">
        <v>87</v>
      </c>
      <c r="B108" s="4" t="s">
        <v>194</v>
      </c>
    </row>
  </sheetData>
  <mergeCells count="8">
    <mergeCell ref="A1:B2"/>
    <mergeCell ref="C1:D1"/>
    <mergeCell ref="A103:D103"/>
    <mergeCell ref="B104:D104"/>
    <mergeCell ref="B105:D105"/>
    <mergeCell ref="B106:D106"/>
    <mergeCell ref="B107:D107"/>
    <mergeCell ref="B108:D10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195</v>
      </c>
      <c r="C1" s="2" t="s">
        <v>1</v>
      </c>
    </row>
    <row r="2" spans="1:4">
      <c r="C2" s="2" t="s">
        <v>24</v>
      </c>
      <c r="D2" s="2" t="s">
        <v>25</v>
      </c>
    </row>
    <row r="3" spans="1:4">
      <c r="A3" s="3" t="s">
        <v>196</v>
      </c>
    </row>
    <row r="4" spans="1:4">
      <c r="A4" s="4" t="s">
        <v>27</v>
      </c>
      <c r="B4" s="4" t="s">
        <v>28</v>
      </c>
      <c r="C4" s="7" t="n">
        <v>6958</v>
      </c>
      <c r="D4" s="7" t="n">
        <v>5174</v>
      </c>
    </row>
    <row r="5" spans="1:4">
      <c r="A5" s="4" t="s">
        <v>197</v>
      </c>
    </row>
    <row r="6" spans="1:4">
      <c r="A6" s="3" t="s">
        <v>196</v>
      </c>
    </row>
    <row r="7" spans="1:4">
      <c r="A7" s="4" t="s">
        <v>27</v>
      </c>
      <c r="C7" s="7" t="n">
        <v>899</v>
      </c>
      <c r="D7" s="7" t="n">
        <v>797</v>
      </c>
    </row>
    <row r="8" spans="1:4"/>
    <row r="9" spans="1:4">
      <c r="A9" s="4" t="s">
        <v>49</v>
      </c>
      <c r="B9" s="4" t="s">
        <v>50</v>
      </c>
    </row>
    <row r="10" spans="1:4">
      <c r="A10" s="4" t="s">
        <v>51</v>
      </c>
      <c r="B10" s="4" t="s">
        <v>52</v>
      </c>
    </row>
  </sheetData>
  <mergeCells count="5">
    <mergeCell ref="A1:B2"/>
    <mergeCell ref="C1:D1"/>
    <mergeCell ref="A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198</v>
      </c>
      <c r="C1" s="2" t="s">
        <v>1</v>
      </c>
    </row>
    <row r="2" spans="1:4">
      <c r="C2" s="2" t="s">
        <v>24</v>
      </c>
      <c r="D2" s="2" t="s">
        <v>25</v>
      </c>
    </row>
    <row r="3" spans="1:4">
      <c r="A3" s="3" t="s">
        <v>199</v>
      </c>
    </row>
    <row r="4" spans="1:4">
      <c r="A4" s="4" t="s">
        <v>200</v>
      </c>
      <c r="C4" s="7" t="n">
        <v>183</v>
      </c>
      <c r="D4" s="7" t="n">
        <v>33</v>
      </c>
    </row>
    <row r="5" spans="1:4">
      <c r="A5" s="4" t="s">
        <v>201</v>
      </c>
      <c r="C5" s="5" t="n">
        <v>1</v>
      </c>
      <c r="D5" s="5" t="n">
        <v>3</v>
      </c>
    </row>
    <row r="6" spans="1:4">
      <c r="A6" s="4" t="s">
        <v>202</v>
      </c>
      <c r="B6" s="4" t="s">
        <v>49</v>
      </c>
      <c r="C6" s="5" t="n">
        <v>182</v>
      </c>
      <c r="D6" s="5" t="n">
        <v>30</v>
      </c>
    </row>
    <row r="7" spans="1:4">
      <c r="A7" s="4" t="s">
        <v>203</v>
      </c>
      <c r="B7" s="4" t="s">
        <v>49</v>
      </c>
      <c r="C7" s="7" t="n">
        <v>158</v>
      </c>
      <c r="D7" s="7" t="n">
        <v>24</v>
      </c>
    </row>
    <row r="8" spans="1:4"/>
    <row r="9" spans="1:4">
      <c r="A9" s="4" t="s">
        <v>49</v>
      </c>
      <c r="B9" s="4" t="s">
        <v>135</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4</v>
      </c>
      <c r="C2" s="2" t="s">
        <v>25</v>
      </c>
    </row>
    <row r="3" spans="1:3">
      <c r="A3" s="4" t="s">
        <v>56</v>
      </c>
      <c r="B3" s="7" t="n">
        <v>1037</v>
      </c>
      <c r="C3" s="7" t="n">
        <v>563</v>
      </c>
    </row>
    <row r="4" spans="1:3">
      <c r="A4" s="4" t="s">
        <v>57</v>
      </c>
      <c r="B4" s="5" t="n">
        <v>609</v>
      </c>
      <c r="C4" s="5" t="n">
        <v>631</v>
      </c>
    </row>
    <row r="5" spans="1:3">
      <c r="A5" s="4" t="s">
        <v>58</v>
      </c>
      <c r="B5" s="7" t="n">
        <v>141</v>
      </c>
      <c r="C5" s="7" t="n">
        <v>1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204</v>
      </c>
      <c r="C1" s="2" t="s">
        <v>1</v>
      </c>
    </row>
    <row r="2" spans="1:4">
      <c r="C2" s="2" t="s">
        <v>24</v>
      </c>
      <c r="D2" s="2" t="s">
        <v>25</v>
      </c>
    </row>
    <row r="3" spans="1:4">
      <c r="A3" s="3" t="s">
        <v>199</v>
      </c>
    </row>
    <row r="4" spans="1:4">
      <c r="A4" s="4" t="s">
        <v>202</v>
      </c>
      <c r="B4" s="4" t="s">
        <v>49</v>
      </c>
      <c r="C4" s="7" t="n">
        <v>182</v>
      </c>
      <c r="D4" s="7" t="n">
        <v>30</v>
      </c>
    </row>
    <row r="5" spans="1:4">
      <c r="A5" s="4" t="s">
        <v>203</v>
      </c>
      <c r="B5" s="4" t="s">
        <v>49</v>
      </c>
      <c r="C5" s="5" t="n">
        <v>158</v>
      </c>
      <c r="D5" s="7" t="n">
        <v>24</v>
      </c>
    </row>
    <row r="6" spans="1:4">
      <c r="A6" s="4" t="s">
        <v>205</v>
      </c>
    </row>
    <row r="7" spans="1:4">
      <c r="A7" s="3" t="s">
        <v>199</v>
      </c>
    </row>
    <row r="8" spans="1:4">
      <c r="A8" s="4" t="s">
        <v>202</v>
      </c>
      <c r="C8" s="5" t="n">
        <v>174</v>
      </c>
    </row>
    <row r="9" spans="1:4">
      <c r="A9" s="4" t="s">
        <v>203</v>
      </c>
      <c r="C9" s="7" t="n">
        <v>151</v>
      </c>
    </row>
    <row r="10" spans="1:4"/>
    <row r="11" spans="1:4">
      <c r="A11" s="4" t="s">
        <v>49</v>
      </c>
      <c r="B11" s="4" t="s">
        <v>135</v>
      </c>
    </row>
  </sheetData>
  <mergeCells count="4">
    <mergeCell ref="A1:B2"/>
    <mergeCell ref="C1:D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6</v>
      </c>
      <c r="B1" s="2" t="s">
        <v>1</v>
      </c>
    </row>
    <row r="2" spans="1:3">
      <c r="B2" s="2" t="s">
        <v>24</v>
      </c>
      <c r="C2" s="2" t="s">
        <v>25</v>
      </c>
    </row>
    <row r="3" spans="1:3">
      <c r="A3" s="4" t="s">
        <v>207</v>
      </c>
    </row>
    <row r="4" spans="1:3">
      <c r="A4" s="3" t="s">
        <v>208</v>
      </c>
    </row>
    <row r="5" spans="1:3">
      <c r="A5" s="4" t="s">
        <v>209</v>
      </c>
      <c r="B5" s="7" t="n">
        <v>55</v>
      </c>
      <c r="C5" s="7" t="n">
        <v>51</v>
      </c>
    </row>
    <row r="6" spans="1:3">
      <c r="A6" s="4" t="s">
        <v>210</v>
      </c>
      <c r="B6" s="5" t="n">
        <v>79</v>
      </c>
      <c r="C6" s="5" t="n">
        <v>79</v>
      </c>
    </row>
    <row r="7" spans="1:3">
      <c r="A7" s="4" t="s">
        <v>211</v>
      </c>
      <c r="B7" s="5" t="n">
        <v>-101</v>
      </c>
      <c r="C7" s="5" t="n">
        <v>-99</v>
      </c>
    </row>
    <row r="8" spans="1:3">
      <c r="A8" s="4" t="s">
        <v>212</v>
      </c>
      <c r="B8" s="5" t="n">
        <v>3</v>
      </c>
      <c r="C8" s="5" t="n">
        <v>2</v>
      </c>
    </row>
    <row r="9" spans="1:3">
      <c r="A9" s="4" t="s">
        <v>213</v>
      </c>
      <c r="B9" s="5" t="n">
        <v>44</v>
      </c>
      <c r="C9" s="5" t="n">
        <v>41</v>
      </c>
    </row>
    <row r="10" spans="1:3">
      <c r="A10" s="4" t="s">
        <v>214</v>
      </c>
      <c r="B10" s="5" t="n">
        <v>80</v>
      </c>
      <c r="C10" s="5" t="n">
        <v>74</v>
      </c>
    </row>
    <row r="11" spans="1:3">
      <c r="A11" s="4" t="s">
        <v>215</v>
      </c>
    </row>
    <row r="12" spans="1:3">
      <c r="A12" s="3" t="s">
        <v>208</v>
      </c>
    </row>
    <row r="13" spans="1:3">
      <c r="A13" s="4" t="s">
        <v>209</v>
      </c>
      <c r="B13" s="5" t="n">
        <v>4</v>
      </c>
      <c r="C13" s="5" t="n">
        <v>4</v>
      </c>
    </row>
    <row r="14" spans="1:3">
      <c r="A14" s="4" t="s">
        <v>210</v>
      </c>
      <c r="B14" s="5" t="n">
        <v>6</v>
      </c>
      <c r="C14" s="5" t="n">
        <v>7</v>
      </c>
    </row>
    <row r="15" spans="1:3">
      <c r="A15" s="4" t="s">
        <v>213</v>
      </c>
      <c r="B15" s="5" t="n">
        <v>2</v>
      </c>
      <c r="C15" s="5" t="n">
        <v>3</v>
      </c>
    </row>
    <row r="16" spans="1:3">
      <c r="A16" s="4" t="s">
        <v>214</v>
      </c>
      <c r="B16" s="7" t="n">
        <v>12</v>
      </c>
      <c r="C16" s="7"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4</v>
      </c>
      <c r="C2" s="2" t="s">
        <v>25</v>
      </c>
    </row>
    <row r="3" spans="1:3">
      <c r="A3" s="4" t="s">
        <v>217</v>
      </c>
      <c r="B3" s="7" t="n">
        <v>22</v>
      </c>
      <c r="C3" s="7" t="n">
        <v>31</v>
      </c>
    </row>
    <row r="4" spans="1:3">
      <c r="A4" s="4" t="s">
        <v>218</v>
      </c>
      <c r="B4" s="5" t="n">
        <v>-12</v>
      </c>
      <c r="C4" s="5" t="n">
        <v>-13</v>
      </c>
    </row>
    <row r="5" spans="1:3">
      <c r="A5" s="4" t="s">
        <v>219</v>
      </c>
      <c r="B5" s="5" t="n">
        <v>10</v>
      </c>
      <c r="C5" s="5" t="n">
        <v>18</v>
      </c>
    </row>
    <row r="6" spans="1:3">
      <c r="A6" s="4" t="s">
        <v>220</v>
      </c>
      <c r="B6" s="5" t="n">
        <v>4</v>
      </c>
      <c r="C6" s="5" t="n">
        <v>-3</v>
      </c>
    </row>
    <row r="7" spans="1:3">
      <c r="A7" s="4" t="s">
        <v>221</v>
      </c>
      <c r="B7" s="7" t="n">
        <v>14</v>
      </c>
      <c r="C7" s="7"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22</v>
      </c>
      <c r="C1" s="2" t="s">
        <v>24</v>
      </c>
      <c r="D1" s="2" t="s">
        <v>66</v>
      </c>
    </row>
    <row r="2" spans="1:4">
      <c r="A2" s="3" t="s">
        <v>223</v>
      </c>
    </row>
    <row r="3" spans="1:4">
      <c r="A3" s="4" t="s">
        <v>108</v>
      </c>
      <c r="C3" s="7" t="n">
        <v>4447</v>
      </c>
      <c r="D3" s="7" t="n">
        <v>4447</v>
      </c>
    </row>
    <row r="4" spans="1:4">
      <c r="A4" s="4" t="s">
        <v>224</v>
      </c>
      <c r="C4" s="5" t="n">
        <v>579</v>
      </c>
      <c r="D4" s="5" t="n">
        <v>585</v>
      </c>
    </row>
    <row r="5" spans="1:4">
      <c r="A5" s="4" t="s">
        <v>225</v>
      </c>
      <c r="B5" s="4" t="s">
        <v>49</v>
      </c>
      <c r="C5" s="7" t="n">
        <v>5026</v>
      </c>
      <c r="D5" s="7" t="n">
        <v>5032</v>
      </c>
    </row>
    <row r="6" spans="1:4"/>
    <row r="7" spans="1:4">
      <c r="A7" s="4" t="s">
        <v>49</v>
      </c>
      <c r="B7" s="4" t="s">
        <v>100</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26</v>
      </c>
      <c r="C1" s="2" t="s">
        <v>24</v>
      </c>
      <c r="D1" s="2" t="s">
        <v>66</v>
      </c>
    </row>
    <row r="2" spans="1:4">
      <c r="A2" s="3" t="s">
        <v>227</v>
      </c>
    </row>
    <row r="3" spans="1:4">
      <c r="A3" s="4" t="s">
        <v>145</v>
      </c>
      <c r="B3" s="4" t="s">
        <v>49</v>
      </c>
      <c r="C3" s="7" t="n">
        <v>1516</v>
      </c>
      <c r="D3" s="7" t="n">
        <v>1645</v>
      </c>
    </row>
    <row r="4" spans="1:4">
      <c r="A4" s="4" t="s">
        <v>228</v>
      </c>
      <c r="B4" s="4" t="s">
        <v>51</v>
      </c>
      <c r="C4" s="5" t="n">
        <v>1564</v>
      </c>
      <c r="D4" s="5" t="n">
        <v>1544</v>
      </c>
    </row>
    <row r="5" spans="1:4">
      <c r="A5" s="4" t="s">
        <v>229</v>
      </c>
      <c r="C5" s="5" t="n">
        <v>126</v>
      </c>
      <c r="D5" s="5" t="n">
        <v>139</v>
      </c>
    </row>
    <row r="6" spans="1:4">
      <c r="A6" s="4" t="s">
        <v>230</v>
      </c>
      <c r="C6" s="5" t="n">
        <v>414</v>
      </c>
      <c r="D6" s="5" t="n">
        <v>328</v>
      </c>
    </row>
    <row r="7" spans="1:4">
      <c r="A7" s="4" t="s">
        <v>231</v>
      </c>
      <c r="B7" s="4" t="s">
        <v>34</v>
      </c>
      <c r="C7" s="7" t="n">
        <v>3620</v>
      </c>
      <c r="D7" s="7" t="n">
        <v>3656</v>
      </c>
    </row>
    <row r="8" spans="1:4"/>
    <row r="9" spans="1:4">
      <c r="A9" s="4" t="s">
        <v>49</v>
      </c>
      <c r="B9" s="4" t="s">
        <v>232</v>
      </c>
    </row>
    <row r="10" spans="1:4">
      <c r="A10" s="4" t="s">
        <v>51</v>
      </c>
      <c r="B10" s="4" t="s">
        <v>233</v>
      </c>
    </row>
    <row r="11" spans="1:4">
      <c r="A11" s="4" t="s">
        <v>34</v>
      </c>
      <c r="B11" s="4" t="s">
        <v>101</v>
      </c>
    </row>
  </sheetData>
  <mergeCells count="5">
    <mergeCell ref="A1:B1"/>
    <mergeCell ref="A8:C8"/>
    <mergeCell ref="B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4</v>
      </c>
      <c r="C1" s="2" t="s">
        <v>66</v>
      </c>
    </row>
    <row r="2" spans="1:3">
      <c r="A2" s="3" t="s">
        <v>227</v>
      </c>
    </row>
    <row r="3" spans="1:3">
      <c r="A3" s="4" t="s">
        <v>235</v>
      </c>
      <c r="B3" s="7" t="n">
        <v>58</v>
      </c>
      <c r="C3" s="7" t="n">
        <v>58</v>
      </c>
    </row>
    <row r="4" spans="1:3">
      <c r="A4" s="4" t="s">
        <v>236</v>
      </c>
      <c r="B4" s="7" t="n">
        <v>108</v>
      </c>
      <c r="C4" s="7" t="n">
        <v>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4</v>
      </c>
      <c r="C2" s="2" t="s">
        <v>25</v>
      </c>
    </row>
    <row r="3" spans="1:3">
      <c r="A3" s="3" t="s">
        <v>238</v>
      </c>
    </row>
    <row r="4" spans="1:3">
      <c r="A4" s="4" t="s">
        <v>44</v>
      </c>
      <c r="B4" s="7" t="n">
        <v>333</v>
      </c>
      <c r="C4" s="7" t="n">
        <v>-101</v>
      </c>
    </row>
    <row r="5" spans="1:3">
      <c r="A5" s="4" t="s">
        <v>239</v>
      </c>
      <c r="B5" s="10" t="n">
        <v>847.6</v>
      </c>
      <c r="C5" s="10" t="n">
        <v>847.6</v>
      </c>
    </row>
    <row r="6" spans="1:3">
      <c r="A6" s="4" t="s">
        <v>240</v>
      </c>
      <c r="B6" s="8" t="n">
        <v>0.39</v>
      </c>
      <c r="C6" s="8" t="n">
        <v>-0.12</v>
      </c>
    </row>
    <row r="7" spans="1:3">
      <c r="A7" s="3" t="s">
        <v>241</v>
      </c>
    </row>
    <row r="8" spans="1:3">
      <c r="A8" s="4" t="s">
        <v>44</v>
      </c>
      <c r="B8" s="7" t="n">
        <v>333</v>
      </c>
      <c r="C8" s="7" t="n">
        <v>-101</v>
      </c>
    </row>
    <row r="9" spans="1:3">
      <c r="A9" s="4" t="s">
        <v>239</v>
      </c>
      <c r="B9" s="10" t="n">
        <v>847.6</v>
      </c>
      <c r="C9" s="10" t="n">
        <v>847.6</v>
      </c>
    </row>
    <row r="10" spans="1:3">
      <c r="A10" s="4" t="s">
        <v>242</v>
      </c>
      <c r="B10" s="10" t="n">
        <v>2.7</v>
      </c>
      <c r="C10" s="10" t="n">
        <v>2.8</v>
      </c>
    </row>
    <row r="11" spans="1:3">
      <c r="A11" s="4" t="s">
        <v>243</v>
      </c>
      <c r="B11" s="10" t="n">
        <v>850.3</v>
      </c>
      <c r="C11" s="10" t="n">
        <v>850.4</v>
      </c>
    </row>
    <row r="12" spans="1:3">
      <c r="A12" s="4" t="s">
        <v>240</v>
      </c>
      <c r="B12" s="8" t="n">
        <v>0.39</v>
      </c>
      <c r="C12" s="8" t="n">
        <v>-0.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4</v>
      </c>
      <c r="C2" s="2" t="s">
        <v>25</v>
      </c>
    </row>
    <row r="3" spans="1:3">
      <c r="A3" s="3" t="s">
        <v>245</v>
      </c>
    </row>
    <row r="4" spans="1:3">
      <c r="A4" s="4" t="s">
        <v>246</v>
      </c>
      <c r="B4" s="7" t="n">
        <v>-1897</v>
      </c>
      <c r="C4" s="7" t="n">
        <v>-1828</v>
      </c>
    </row>
    <row r="5" spans="1:3">
      <c r="A5" s="4" t="s">
        <v>247</v>
      </c>
      <c r="B5" s="5" t="n">
        <v>41</v>
      </c>
      <c r="C5" s="5" t="n">
        <v>100</v>
      </c>
    </row>
    <row r="6" spans="1:3">
      <c r="A6" s="4" t="s">
        <v>248</v>
      </c>
      <c r="B6" s="5" t="n">
        <v>36</v>
      </c>
      <c r="C6" s="5" t="n">
        <v>41</v>
      </c>
    </row>
    <row r="7" spans="1:3">
      <c r="A7" s="4" t="s">
        <v>249</v>
      </c>
      <c r="B7" s="7" t="n">
        <v>-1820</v>
      </c>
      <c r="C7" s="7" t="n">
        <v>-16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0</v>
      </c>
      <c r="C1" s="2" t="s">
        <v>1</v>
      </c>
    </row>
    <row r="2" spans="1:4">
      <c r="C2" s="2" t="s">
        <v>24</v>
      </c>
      <c r="D2" s="2" t="s">
        <v>25</v>
      </c>
    </row>
    <row r="3" spans="1:4">
      <c r="A3" s="4" t="s">
        <v>251</v>
      </c>
    </row>
    <row r="4" spans="1:4">
      <c r="A4" s="3" t="s">
        <v>252</v>
      </c>
    </row>
    <row r="5" spans="1:4">
      <c r="A5" s="4" t="s">
        <v>253</v>
      </c>
      <c r="B5" s="4" t="s">
        <v>49</v>
      </c>
      <c r="C5" s="7" t="n">
        <v>-49</v>
      </c>
      <c r="D5" s="7" t="n">
        <v>-46</v>
      </c>
    </row>
    <row r="6" spans="1:4"/>
    <row r="7" spans="1:4">
      <c r="A7" s="4" t="s">
        <v>49</v>
      </c>
      <c r="B7" s="4" t="s">
        <v>254</v>
      </c>
    </row>
  </sheetData>
  <mergeCells count="4">
    <mergeCell ref="A1:B2"/>
    <mergeCell ref="C1:D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4</v>
      </c>
      <c r="C2" s="2" t="s">
        <v>25</v>
      </c>
    </row>
    <row r="3" spans="1:3">
      <c r="A3" s="3" t="s">
        <v>245</v>
      </c>
    </row>
    <row r="4" spans="1:3">
      <c r="A4" s="4" t="s">
        <v>61</v>
      </c>
      <c r="B4" s="7" t="n">
        <v>16</v>
      </c>
      <c r="C4" s="7" t="n">
        <v>37</v>
      </c>
    </row>
    <row r="5" spans="1:3">
      <c r="A5" s="4" t="s">
        <v>253</v>
      </c>
      <c r="B5" s="5" t="n">
        <v>13</v>
      </c>
      <c r="C5" s="5" t="n">
        <v>5</v>
      </c>
    </row>
    <row r="6" spans="1:3">
      <c r="A6" s="4" t="s">
        <v>256</v>
      </c>
      <c r="B6" s="7" t="n">
        <v>29</v>
      </c>
      <c r="C6" s="7"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4</v>
      </c>
      <c r="C2" s="2" t="s">
        <v>25</v>
      </c>
    </row>
    <row r="3" spans="1:3">
      <c r="A3" s="4" t="s">
        <v>44</v>
      </c>
      <c r="B3" s="7" t="n">
        <v>333</v>
      </c>
      <c r="C3" s="7" t="n">
        <v>-101</v>
      </c>
    </row>
    <row r="4" spans="1:3">
      <c r="A4" s="3" t="s">
        <v>60</v>
      </c>
    </row>
    <row r="5" spans="1:3">
      <c r="A5" s="4" t="s">
        <v>61</v>
      </c>
      <c r="B5" s="5" t="n">
        <v>41</v>
      </c>
      <c r="C5" s="5" t="n">
        <v>100</v>
      </c>
    </row>
    <row r="6" spans="1:3">
      <c r="A6" s="4" t="s">
        <v>62</v>
      </c>
      <c r="B6" s="5" t="n">
        <v>36</v>
      </c>
      <c r="C6" s="5" t="n">
        <v>41</v>
      </c>
    </row>
    <row r="7" spans="1:3">
      <c r="A7" s="4" t="s">
        <v>63</v>
      </c>
      <c r="B7" s="5" t="n">
        <v>77</v>
      </c>
      <c r="C7" s="5" t="n">
        <v>141</v>
      </c>
    </row>
    <row r="8" spans="1:3">
      <c r="A8" s="4" t="s">
        <v>64</v>
      </c>
      <c r="B8" s="7" t="n">
        <v>410</v>
      </c>
      <c r="C8" s="7"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65</v>
      </c>
      <c r="C1" s="2" t="s">
        <v>24</v>
      </c>
      <c r="E1" s="2" t="s">
        <v>66</v>
      </c>
    </row>
    <row r="2" spans="1:5">
      <c r="A2" s="3" t="s">
        <v>67</v>
      </c>
    </row>
    <row r="3" spans="1:5">
      <c r="A3" s="4" t="s">
        <v>68</v>
      </c>
      <c r="C3" s="7" t="n">
        <v>672</v>
      </c>
      <c r="D3" s="4" t="s">
        <v>49</v>
      </c>
      <c r="E3" s="7" t="n">
        <v>391</v>
      </c>
    </row>
    <row r="4" spans="1:5">
      <c r="A4" s="4" t="s">
        <v>69</v>
      </c>
      <c r="B4" s="4" t="s">
        <v>51</v>
      </c>
      <c r="C4" s="5" t="n">
        <v>1745</v>
      </c>
      <c r="E4" s="5" t="n">
        <v>2023</v>
      </c>
    </row>
    <row r="5" spans="1:5">
      <c r="A5" s="4" t="s">
        <v>70</v>
      </c>
      <c r="C5" s="5" t="n">
        <v>1032</v>
      </c>
      <c r="E5" s="5" t="n">
        <v>949</v>
      </c>
    </row>
    <row r="6" spans="1:5">
      <c r="A6" s="4" t="s">
        <v>71</v>
      </c>
      <c r="C6" s="5" t="n">
        <v>457</v>
      </c>
      <c r="E6" s="5" t="n">
        <v>468</v>
      </c>
    </row>
    <row r="7" spans="1:5">
      <c r="A7" s="4" t="s">
        <v>72</v>
      </c>
      <c r="C7" s="5" t="n">
        <v>3906</v>
      </c>
      <c r="E7" s="5" t="n">
        <v>3831</v>
      </c>
    </row>
    <row r="8" spans="1:5">
      <c r="A8" s="4" t="s">
        <v>73</v>
      </c>
      <c r="C8" s="5" t="n">
        <v>1014</v>
      </c>
      <c r="E8" s="5" t="n">
        <v>1030</v>
      </c>
    </row>
    <row r="9" spans="1:5">
      <c r="A9" s="4" t="s">
        <v>74</v>
      </c>
      <c r="C9" s="5" t="n">
        <v>53620</v>
      </c>
      <c r="E9" s="5" t="n">
        <v>53515</v>
      </c>
    </row>
    <row r="10" spans="1:5">
      <c r="A10" s="4" t="s">
        <v>75</v>
      </c>
      <c r="C10" s="5" t="n">
        <v>-17557</v>
      </c>
      <c r="E10" s="5" t="n">
        <v>-17182</v>
      </c>
    </row>
    <row r="11" spans="1:5">
      <c r="A11" s="4" t="s">
        <v>76</v>
      </c>
      <c r="C11" s="5" t="n">
        <v>36063</v>
      </c>
      <c r="E11" s="5" t="n">
        <v>36333</v>
      </c>
    </row>
    <row r="12" spans="1:5">
      <c r="A12" s="4" t="s">
        <v>77</v>
      </c>
      <c r="C12" s="5" t="n">
        <v>186</v>
      </c>
      <c r="E12" s="5" t="n">
        <v>186</v>
      </c>
    </row>
    <row r="13" spans="1:5">
      <c r="A13" s="4" t="s">
        <v>78</v>
      </c>
      <c r="C13" s="5" t="n">
        <v>241</v>
      </c>
      <c r="E13" s="5" t="n">
        <v>274</v>
      </c>
    </row>
    <row r="14" spans="1:5">
      <c r="A14" s="4" t="s">
        <v>79</v>
      </c>
      <c r="C14" s="5" t="n">
        <v>41410</v>
      </c>
      <c r="E14" s="5" t="n">
        <v>41654</v>
      </c>
    </row>
    <row r="15" spans="1:5">
      <c r="A15" s="3" t="s">
        <v>80</v>
      </c>
    </row>
    <row r="16" spans="1:5">
      <c r="A16" s="4" t="s">
        <v>81</v>
      </c>
      <c r="B16" s="4" t="s">
        <v>34</v>
      </c>
      <c r="C16" s="5" t="n">
        <v>202</v>
      </c>
      <c r="E16" s="5" t="n">
        <v>202</v>
      </c>
    </row>
    <row r="17" spans="1:5">
      <c r="A17" s="4" t="s">
        <v>82</v>
      </c>
      <c r="B17" s="4" t="s">
        <v>51</v>
      </c>
      <c r="C17" s="5" t="n">
        <v>2983</v>
      </c>
      <c r="E17" s="5" t="n">
        <v>3193</v>
      </c>
    </row>
    <row r="18" spans="1:5">
      <c r="A18" s="4" t="s">
        <v>83</v>
      </c>
      <c r="C18" s="5" t="n">
        <v>24</v>
      </c>
      <c r="E18" s="5" t="n">
        <v>488</v>
      </c>
    </row>
    <row r="19" spans="1:5">
      <c r="A19" s="4" t="s">
        <v>84</v>
      </c>
      <c r="C19" s="5" t="n">
        <v>3209</v>
      </c>
      <c r="E19" s="5" t="n">
        <v>3883</v>
      </c>
    </row>
    <row r="20" spans="1:5">
      <c r="A20" s="4" t="s">
        <v>85</v>
      </c>
      <c r="B20" s="4" t="s">
        <v>36</v>
      </c>
      <c r="C20" s="5" t="n">
        <v>5026</v>
      </c>
      <c r="E20" s="5" t="n">
        <v>5032</v>
      </c>
    </row>
    <row r="21" spans="1:5">
      <c r="A21" s="4" t="s">
        <v>86</v>
      </c>
      <c r="B21" s="4" t="s">
        <v>87</v>
      </c>
      <c r="C21" s="5" t="n">
        <v>3620</v>
      </c>
      <c r="E21" s="5" t="n">
        <v>3656</v>
      </c>
    </row>
    <row r="22" spans="1:5">
      <c r="A22" s="4" t="s">
        <v>88</v>
      </c>
      <c r="C22" s="5" t="n">
        <v>4251</v>
      </c>
      <c r="E22" s="5" t="n">
        <v>4062</v>
      </c>
    </row>
    <row r="23" spans="1:5">
      <c r="A23" s="4" t="s">
        <v>89</v>
      </c>
      <c r="C23" s="5" t="n">
        <v>16106</v>
      </c>
      <c r="E23" s="5" t="n">
        <v>16633</v>
      </c>
    </row>
    <row r="24" spans="1:5">
      <c r="A24" s="3" t="s">
        <v>90</v>
      </c>
    </row>
    <row r="25" spans="1:5">
      <c r="A25" s="4" t="s">
        <v>91</v>
      </c>
      <c r="B25" s="4" t="s">
        <v>92</v>
      </c>
      <c r="C25" s="5" t="n">
        <v>1566</v>
      </c>
      <c r="E25" s="5" t="n">
        <v>1566</v>
      </c>
    </row>
    <row r="26" spans="1:5">
      <c r="A26" s="4" t="s">
        <v>93</v>
      </c>
      <c r="C26" s="5" t="n">
        <v>25558</v>
      </c>
      <c r="E26" s="5" t="n">
        <v>25352</v>
      </c>
    </row>
    <row r="27" spans="1:5">
      <c r="A27" s="4" t="s">
        <v>94</v>
      </c>
      <c r="C27" s="5" t="n">
        <v>-1820</v>
      </c>
      <c r="E27" s="5" t="n">
        <v>-1897</v>
      </c>
    </row>
    <row r="28" spans="1:5">
      <c r="A28" s="4" t="s">
        <v>95</v>
      </c>
      <c r="C28" s="5" t="n">
        <v>25304</v>
      </c>
      <c r="E28" s="5" t="n">
        <v>25021</v>
      </c>
    </row>
    <row r="29" spans="1:5">
      <c r="A29" s="4" t="s">
        <v>96</v>
      </c>
      <c r="C29" s="7" t="n">
        <v>41410</v>
      </c>
      <c r="E29" s="7" t="n">
        <v>41654</v>
      </c>
    </row>
    <row r="30" spans="1:5"/>
    <row r="31" spans="1:5">
      <c r="A31" s="4" t="s">
        <v>49</v>
      </c>
      <c r="B31" s="4" t="s">
        <v>97</v>
      </c>
    </row>
    <row r="32" spans="1:5">
      <c r="A32" s="4" t="s">
        <v>51</v>
      </c>
      <c r="B32" s="4" t="s">
        <v>98</v>
      </c>
    </row>
    <row r="33" spans="1:5">
      <c r="A33" s="4" t="s">
        <v>34</v>
      </c>
      <c r="B33" s="4" t="s">
        <v>99</v>
      </c>
    </row>
    <row r="34" spans="1:5">
      <c r="A34" s="4" t="s">
        <v>36</v>
      </c>
      <c r="B34" s="4" t="s">
        <v>100</v>
      </c>
    </row>
    <row r="35" spans="1:5">
      <c r="A35" s="4" t="s">
        <v>87</v>
      </c>
      <c r="B35" s="4" t="s">
        <v>101</v>
      </c>
    </row>
    <row r="36" spans="1:5">
      <c r="A36" s="4" t="s">
        <v>92</v>
      </c>
      <c r="B36" s="4" t="s">
        <v>102</v>
      </c>
    </row>
  </sheetData>
  <mergeCells count="9">
    <mergeCell ref="A1:B1"/>
    <mergeCell ref="C1:D1"/>
    <mergeCell ref="A30:D30"/>
    <mergeCell ref="B31:D31"/>
    <mergeCell ref="B32:D32"/>
    <mergeCell ref="B33:D33"/>
    <mergeCell ref="B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3</v>
      </c>
      <c r="B1" s="2" t="s">
        <v>24</v>
      </c>
      <c r="C1" s="2" t="s">
        <v>66</v>
      </c>
    </row>
    <row r="2" spans="1:3">
      <c r="A2" s="4" t="s">
        <v>104</v>
      </c>
      <c r="B2" s="7" t="n">
        <v>318</v>
      </c>
      <c r="C2" s="7" t="n">
        <v>172</v>
      </c>
    </row>
    <row r="3" spans="1:3">
      <c r="A3" s="4" t="s">
        <v>105</v>
      </c>
      <c r="B3" s="7" t="n">
        <v>75</v>
      </c>
      <c r="C3" s="7" t="n">
        <v>75</v>
      </c>
    </row>
    <row r="4" spans="1:3">
      <c r="A4" s="4" t="s">
        <v>106</v>
      </c>
      <c r="B4" s="5" t="n">
        <v>1100000000</v>
      </c>
      <c r="C4" s="5" t="n">
        <v>1100000000</v>
      </c>
    </row>
    <row r="5" spans="1:3">
      <c r="A5" s="4" t="s">
        <v>107</v>
      </c>
      <c r="B5" s="5" t="n">
        <v>848000000</v>
      </c>
      <c r="C5" s="5" t="n">
        <v>848000000</v>
      </c>
    </row>
    <row r="6" spans="1:3">
      <c r="A6" s="4" t="s">
        <v>108</v>
      </c>
    </row>
    <row r="7" spans="1:3">
      <c r="A7" s="4" t="s">
        <v>109</v>
      </c>
      <c r="B7" s="7" t="n">
        <v>4447</v>
      </c>
      <c r="C7" s="7" t="n">
        <v>4447</v>
      </c>
    </row>
    <row r="8" spans="1:3">
      <c r="A8" s="4" t="s">
        <v>110</v>
      </c>
    </row>
    <row r="9" spans="1:3">
      <c r="A9" s="4" t="s">
        <v>109</v>
      </c>
      <c r="B9" s="7" t="n">
        <v>93</v>
      </c>
      <c r="C9" s="7"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111</v>
      </c>
      <c r="C1" s="2" t="s">
        <v>1</v>
      </c>
    </row>
    <row r="2" spans="1:4">
      <c r="C2" s="2" t="s">
        <v>24</v>
      </c>
      <c r="D2" s="2" t="s">
        <v>25</v>
      </c>
    </row>
    <row r="3" spans="1:4">
      <c r="A3" s="3" t="s">
        <v>112</v>
      </c>
    </row>
    <row r="4" spans="1:4">
      <c r="A4" s="4" t="s">
        <v>44</v>
      </c>
      <c r="C4" s="7" t="n">
        <v>333</v>
      </c>
      <c r="D4" s="7" t="n">
        <v>-101</v>
      </c>
    </row>
    <row r="5" spans="1:4">
      <c r="A5" s="3" t="s">
        <v>113</v>
      </c>
    </row>
    <row r="6" spans="1:4">
      <c r="A6" s="4" t="s">
        <v>39</v>
      </c>
      <c r="C6" s="5" t="n">
        <v>392</v>
      </c>
      <c r="D6" s="5" t="n">
        <v>424</v>
      </c>
    </row>
    <row r="7" spans="1:4">
      <c r="A7" s="4" t="s">
        <v>114</v>
      </c>
      <c r="B7" s="4" t="s">
        <v>49</v>
      </c>
      <c r="C7" s="5" t="n">
        <v>-182</v>
      </c>
      <c r="D7" s="5" t="n">
        <v>-30</v>
      </c>
    </row>
    <row r="8" spans="1:4">
      <c r="A8" s="4" t="s">
        <v>115</v>
      </c>
      <c r="C8" s="5" t="n">
        <v>200</v>
      </c>
      <c r="D8" s="5" t="n">
        <v>-82</v>
      </c>
    </row>
    <row r="9" spans="1:4">
      <c r="A9" s="3" t="s">
        <v>116</v>
      </c>
    </row>
    <row r="10" spans="1:4">
      <c r="A10" s="4" t="s">
        <v>117</v>
      </c>
      <c r="C10" s="5" t="n">
        <v>278</v>
      </c>
      <c r="D10" s="5" t="n">
        <v>-58</v>
      </c>
    </row>
    <row r="11" spans="1:4">
      <c r="A11" s="4" t="s">
        <v>118</v>
      </c>
      <c r="C11" s="5" t="n">
        <v>-72</v>
      </c>
      <c r="D11" s="5" t="n">
        <v>-32</v>
      </c>
    </row>
    <row r="12" spans="1:4">
      <c r="A12" s="4" t="s">
        <v>83</v>
      </c>
      <c r="C12" s="5" t="n">
        <v>-464</v>
      </c>
      <c r="D12" s="5" t="n">
        <v>-9</v>
      </c>
    </row>
    <row r="13" spans="1:4">
      <c r="A13" s="4" t="s">
        <v>119</v>
      </c>
      <c r="C13" s="5" t="n">
        <v>-210</v>
      </c>
      <c r="D13" s="5" t="n">
        <v>-189</v>
      </c>
    </row>
    <row r="14" spans="1:4">
      <c r="A14" s="4" t="s">
        <v>120</v>
      </c>
      <c r="B14" s="4" t="s">
        <v>51</v>
      </c>
      <c r="C14" s="5" t="n">
        <v>79</v>
      </c>
      <c r="D14" s="5" t="n">
        <v>126</v>
      </c>
    </row>
    <row r="15" spans="1:4">
      <c r="A15" s="4" t="s">
        <v>121</v>
      </c>
      <c r="C15" s="5" t="n">
        <v>354</v>
      </c>
      <c r="D15" s="5" t="n">
        <v>49</v>
      </c>
    </row>
    <row r="16" spans="1:4">
      <c r="A16" s="3" t="s">
        <v>122</v>
      </c>
    </row>
    <row r="17" spans="1:4">
      <c r="A17" s="4" t="s">
        <v>123</v>
      </c>
      <c r="C17" s="5" t="n">
        <v>-122</v>
      </c>
      <c r="D17" s="5" t="n">
        <v>-391</v>
      </c>
    </row>
    <row r="18" spans="1:4">
      <c r="A18" s="4" t="s">
        <v>124</v>
      </c>
      <c r="C18" s="5" t="n">
        <v>183</v>
      </c>
      <c r="D18" s="5" t="n">
        <v>33</v>
      </c>
    </row>
    <row r="19" spans="1:4">
      <c r="A19" s="4" t="s">
        <v>125</v>
      </c>
      <c r="C19" s="5" t="n">
        <v>61</v>
      </c>
      <c r="D19" s="5" t="n">
        <v>-358</v>
      </c>
    </row>
    <row r="20" spans="1:4">
      <c r="A20" s="3" t="s">
        <v>126</v>
      </c>
    </row>
    <row r="21" spans="1:4">
      <c r="A21" s="4" t="s">
        <v>127</v>
      </c>
      <c r="D21" s="5" t="n">
        <v>-108</v>
      </c>
    </row>
    <row r="22" spans="1:4">
      <c r="A22" s="4" t="s">
        <v>128</v>
      </c>
      <c r="D22" s="5" t="n">
        <v>495</v>
      </c>
    </row>
    <row r="23" spans="1:4">
      <c r="A23" s="4" t="s">
        <v>129</v>
      </c>
      <c r="C23" s="5" t="n">
        <v>-7</v>
      </c>
      <c r="D23" s="5" t="n">
        <v>-7</v>
      </c>
    </row>
    <row r="24" spans="1:4">
      <c r="A24" s="4" t="s">
        <v>130</v>
      </c>
      <c r="C24" s="5" t="n">
        <v>-127</v>
      </c>
      <c r="D24" s="5" t="n">
        <v>-119</v>
      </c>
    </row>
    <row r="25" spans="1:4">
      <c r="A25" s="4" t="s">
        <v>131</v>
      </c>
      <c r="C25" s="5" t="n">
        <v>-134</v>
      </c>
      <c r="D25" s="5" t="n">
        <v>261</v>
      </c>
    </row>
    <row r="26" spans="1:4">
      <c r="A26" s="4" t="s">
        <v>132</v>
      </c>
      <c r="C26" s="5" t="n">
        <v>281</v>
      </c>
      <c r="D26" s="5" t="n">
        <v>-48</v>
      </c>
    </row>
    <row r="27" spans="1:4">
      <c r="A27" s="4" t="s">
        <v>133</v>
      </c>
      <c r="C27" s="5" t="n">
        <v>391</v>
      </c>
      <c r="D27" s="5" t="n">
        <v>203</v>
      </c>
    </row>
    <row r="28" spans="1:4">
      <c r="A28" s="4" t="s">
        <v>134</v>
      </c>
      <c r="B28" s="4" t="s">
        <v>34</v>
      </c>
      <c r="C28" s="7" t="n">
        <v>672</v>
      </c>
      <c r="D28" s="7" t="n">
        <v>155</v>
      </c>
    </row>
    <row r="29" spans="1:4"/>
    <row r="30" spans="1:4">
      <c r="A30" s="4" t="s">
        <v>49</v>
      </c>
      <c r="B30" s="4" t="s">
        <v>135</v>
      </c>
    </row>
    <row r="31" spans="1:4">
      <c r="A31" s="4" t="s">
        <v>51</v>
      </c>
      <c r="B31" s="4" t="s">
        <v>136</v>
      </c>
    </row>
    <row r="32" spans="1:4">
      <c r="A32" s="4" t="s">
        <v>34</v>
      </c>
      <c r="B32" s="4" t="s">
        <v>97</v>
      </c>
    </row>
  </sheetData>
  <mergeCells count="6">
    <mergeCell ref="A1:B2"/>
    <mergeCell ref="C1:D1"/>
    <mergeCell ref="A29:C29"/>
    <mergeCell ref="B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7</v>
      </c>
      <c r="B1" s="2" t="s">
        <v>1</v>
      </c>
    </row>
    <row r="2" spans="1:3">
      <c r="B2" s="2" t="s">
        <v>24</v>
      </c>
      <c r="C2" s="2" t="s">
        <v>25</v>
      </c>
    </row>
    <row r="3" spans="1:3">
      <c r="A3" s="4" t="s">
        <v>138</v>
      </c>
      <c r="B3" s="7" t="n">
        <v>-40</v>
      </c>
      <c r="C3" s="7"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4</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4:44:02Z</dcterms:created>
  <dcterms:modified xmlns:dcterms="http://purl.org/dc/terms/" xmlns:xsi="http://www.w3.org/2001/XMLSchema-instance" xsi:type="dcterms:W3CDTF">2017-05-03T14:44:02Z</dcterms:modified>
</cp:coreProperties>
</file>